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STATEMENT OF " sheetId="5" state="visible" r:id="rId5"/>
    <sheet xmlns:r="http://schemas.openxmlformats.org/officeDocument/2006/relationships" name="CONDENSED INTERIM CONSOLIDATED6" sheetId="6" state="visible" r:id="rId6"/>
    <sheet xmlns:r="http://schemas.openxmlformats.org/officeDocument/2006/relationships" name="GENERAL" sheetId="7" state="visible" r:id="rId7"/>
    <sheet xmlns:r="http://schemas.openxmlformats.org/officeDocument/2006/relationships" name="INITIAL ADOPTION OF NEW STANDAR" sheetId="8" state="visible" r:id="rId8"/>
    <sheet xmlns:r="http://schemas.openxmlformats.org/officeDocument/2006/relationships" name="RECENT DEVELOPMENTS" sheetId="9" state="visible" r:id="rId9"/>
    <sheet xmlns:r="http://schemas.openxmlformats.org/officeDocument/2006/relationships" name="ADDITIONAL INFORMATION - RECONC" sheetId="10" state="visible" r:id="rId10"/>
    <sheet xmlns:r="http://schemas.openxmlformats.org/officeDocument/2006/relationships" name="ADDITIONAL INFORMATION - RECO11" sheetId="11" state="visible" r:id="rId11"/>
    <sheet xmlns:r="http://schemas.openxmlformats.org/officeDocument/2006/relationships" name="GENERAL (Details)" sheetId="12" state="visible" r:id="rId12"/>
    <sheet xmlns:r="http://schemas.openxmlformats.org/officeDocument/2006/relationships" name="RECENT DEVELOPMENTS (Wells Farg" sheetId="13" state="visible" r:id="rId13"/>
    <sheet xmlns:r="http://schemas.openxmlformats.org/officeDocument/2006/relationships" name="RECENT DEVELOPMENTS (TPSCo Loan" sheetId="14" state="visible" r:id="rId14"/>
    <sheet xmlns:r="http://schemas.openxmlformats.org/officeDocument/2006/relationships" name="RECENT DEVELOPMENTS (Equity Gra" sheetId="15" state="visible" r:id="rId15"/>
    <sheet xmlns:r="http://schemas.openxmlformats.org/officeDocument/2006/relationships" name="RECENT DEVELOPMENTS (TJT Bank L" sheetId="16" state="visible" r:id="rId16"/>
    <sheet xmlns:r="http://schemas.openxmlformats.org/officeDocument/2006/relationships" name="ADDITIONAL INFORMATION - RECO17" sheetId="17" state="visible" r:id="rId17"/>
  </sheets>
  <definedNames/>
  <calcPr calcId="124519" fullCalcOnLoad="1"/>
</workbook>
</file>

<file path=xl/sharedStrings.xml><?xml version="1.0" encoding="utf-8"?>
<sst xmlns="http://schemas.openxmlformats.org/spreadsheetml/2006/main" uniqueCount="297">
  <si>
    <t>Document and Entity Information</t>
  </si>
  <si>
    <t>6 Months Ended</t>
  </si>
  <si>
    <t>Jun. 30, 2018</t>
  </si>
  <si>
    <t>Document and Entity Information [Abstract]</t>
  </si>
  <si>
    <t>Document Type</t>
  </si>
  <si>
    <t>6-K</t>
  </si>
  <si>
    <t>Amendment Flag</t>
  </si>
  <si>
    <t>false</t>
  </si>
  <si>
    <t>Document Period End Date</t>
  </si>
  <si>
    <t>Jun. 30,
		2018</t>
  </si>
  <si>
    <t>Entity Registrant Name</t>
  </si>
  <si>
    <t>TOWER SEMICONDUCTOR LTD</t>
  </si>
  <si>
    <t>Entity Central Index Key</t>
  </si>
  <si>
    <t>Document Fiscal Year Focus</t>
  </si>
  <si>
    <t>Document Fiscal Period Focus</t>
  </si>
  <si>
    <t>Q2</t>
  </si>
  <si>
    <t>Current Fiscal Year End Date</t>
  </si>
  <si>
    <t>--12-31</t>
  </si>
  <si>
    <t>CONDENSED INTERIM CONSOLIDATED BALANCE SHEETS - USD ($) $ in Thousands</t>
  </si>
  <si>
    <t>Dec. 31, 2017</t>
  </si>
  <si>
    <t>CURRENT ASSETS</t>
  </si>
  <si>
    <t>Cash and cash equivalents</t>
  </si>
  <si>
    <t>Marketable securities</t>
  </si>
  <si>
    <t>Trade accounts receivable</t>
  </si>
  <si>
    <t>Inventories</t>
  </si>
  <si>
    <t>Other current assets</t>
  </si>
  <si>
    <t>Total current assets</t>
  </si>
  <si>
    <t>LONG-TERM INVESTMENTS</t>
  </si>
  <si>
    <t>PROPERTY AND EQUIPMENT, NET</t>
  </si>
  <si>
    <t>INTANGIBLE ASSETS, NET</t>
  </si>
  <si>
    <t>GOODWILL</t>
  </si>
  <si>
    <t>DEFERRED TAX AND OTHER LONG-TERM ASSETS, NET</t>
  </si>
  <si>
    <t>TOTAL ASSETS</t>
  </si>
  <si>
    <t>CURRENT LIABILITIES</t>
  </si>
  <si>
    <t>Current maturities of loans, leases and debentures</t>
  </si>
  <si>
    <t>Trade accounts payable</t>
  </si>
  <si>
    <t>Deferred revenue and customers' advances</t>
  </si>
  <si>
    <t>Employee related liabilities</t>
  </si>
  <si>
    <t>Other current liabilities</t>
  </si>
  <si>
    <t>Total current liabilities</t>
  </si>
  <si>
    <t>LONG-TERM DEBT</t>
  </si>
  <si>
    <t>Debentures</t>
  </si>
  <si>
    <t>Other long-term debt</t>
  </si>
  <si>
    <t>LONG-TERM CUSTOMERS' ADVANCES</t>
  </si>
  <si>
    <t>EMPLOYEE RELATED LIABILITIES</t>
  </si>
  <si>
    <t>DEFERRED TAX LIABILITY</t>
  </si>
  <si>
    <t>OTHER LONG-TERM LIABILITIES</t>
  </si>
  <si>
    <t>TOTAL LIABILITIES</t>
  </si>
  <si>
    <t>THE COMPANY'S SHAREHOLDERS' EQUITY</t>
  </si>
  <si>
    <t>Non-controlling interest</t>
  </si>
  <si>
    <t>TOTAL EQUITY</t>
  </si>
  <si>
    <t>TOTAL LIABILITIES AND SHAREHOLDERS' EQUITY</t>
  </si>
  <si>
    <t>CONDENSED INTERIM CONSOLIDATED STATEMENTS OF OPERATIONS (UNAUDITED) - USD ($) shares in Thousands, $ in Thousands</t>
  </si>
  <si>
    <t>3 Months Ended</t>
  </si>
  <si>
    <t>Jun. 30, 2017</t>
  </si>
  <si>
    <t>Income Statement [Abstract]</t>
  </si>
  <si>
    <t>REVENUES</t>
  </si>
  <si>
    <t>COST OF REVENUES</t>
  </si>
  <si>
    <t>GROSS PROFIT</t>
  </si>
  <si>
    <t>OPERATING COSTS AND EXPENSES:</t>
  </si>
  <si>
    <t>Research and development</t>
  </si>
  <si>
    <t>Marketing, general and administrative</t>
  </si>
  <si>
    <t>TOTAL OPERATING COSTS AND EXPENSES</t>
  </si>
  <si>
    <t>OPERATING PROFIT</t>
  </si>
  <si>
    <t>FINANCING EXPENSE, NET</t>
  </si>
  <si>
    <t>OTHER INCOME, NET</t>
  </si>
  <si>
    <t>PROFIT BEFORE INCOME TAX</t>
  </si>
  <si>
    <t>INCOME TAX EXPENSE, NET</t>
  </si>
  <si>
    <t>NET PROFIT</t>
  </si>
  <si>
    <t>Net loss (income) attributable to non-controlling interest</t>
  </si>
  <si>
    <t>NET PROFIT ATTRIBUTABLE TO THE COMPANY</t>
  </si>
  <si>
    <t>BASIC EARNINGS PER ORDINARY SHARE:</t>
  </si>
  <si>
    <t>Earnings per share</t>
  </si>
  <si>
    <t>Weighted average number of ordinary shares outstanding</t>
  </si>
  <si>
    <t>DILUTED EARNINGS PER ORDINARY SHARE:</t>
  </si>
  <si>
    <t>Net profit used for diluted earnings per share</t>
  </si>
  <si>
    <t>Weighted average number of ordinary shares outstanding used for diluted earnings per share</t>
  </si>
  <si>
    <t>CONDENSED INTERIM CONSOLIDATED STATEMENTS OF COMPREHENSIVE INCOME (UNAUDITED) - USD ($) $ in Thousands</t>
  </si>
  <si>
    <t>Statement of Comprehensive Income [Abstract]</t>
  </si>
  <si>
    <t>Net profit</t>
  </si>
  <si>
    <t>Other comprehensive income, net of tax:</t>
  </si>
  <si>
    <t>Foreign currency translation adjustment</t>
  </si>
  <si>
    <t>Change in employees plan assets and benefit obligations</t>
  </si>
  <si>
    <t>Unrealized gain (loss) on derivatives and marketable securities</t>
  </si>
  <si>
    <t>Comprehensive income</t>
  </si>
  <si>
    <t>Comprehensive (income) loss attributable to non-controlling interest</t>
  </si>
  <si>
    <t>Comprehensive income attributable to the Company</t>
  </si>
  <si>
    <t>CONDENSED INTERIM STATEMENT OF CHANGES IN SHAREHOLDERS' EQUITY (UNAUDITED) - 6 months ended Jun. 30, 2018 - USD ($) shares in Thousands, $ in Thousands</t>
  </si>
  <si>
    <t>Ordinary shares [Member]</t>
  </si>
  <si>
    <t>Additional paid-in capital [Member]</t>
  </si>
  <si>
    <t>Capital notes [Member]</t>
  </si>
  <si>
    <t>Unearned compensation [Member]</t>
  </si>
  <si>
    <t>Accumulated other comprehensive loss [Member]</t>
  </si>
  <si>
    <t>Foreign currency translation adjustment [Member]</t>
  </si>
  <si>
    <t>Accumulated deficit [Member]</t>
  </si>
  <si>
    <t>Treasury stock [Member]</t>
  </si>
  <si>
    <t>Comprehensive income (loss) [Member]</t>
  </si>
  <si>
    <t>Noncontrolling interest [Member]</t>
  </si>
  <si>
    <t>Total</t>
  </si>
  <si>
    <t>BALANCE at Dec. 31, 2017</t>
  </si>
  <si>
    <t>BALANCE, SHARES at Dec. 31, 2017</t>
  </si>
  <si>
    <t>Changes during the period:</t>
  </si>
  <si>
    <t>Issuance of shares</t>
  </si>
  <si>
    <t>Issuance of shares, shares</t>
  </si>
  <si>
    <t>Exercise of options</t>
  </si>
  <si>
    <t>Exercise of options, shares</t>
  </si>
  <si>
    <t>Employee stock-based compensation</t>
  </si>
  <si>
    <t>Other comprehensive income:</t>
  </si>
  <si>
    <t>Profit</t>
  </si>
  <si>
    <t>Foreign currency translation adjustments</t>
  </si>
  <si>
    <t>Unrealized loss on derivatives and marketable securities</t>
  </si>
  <si>
    <t>BALANCE at Jun. 30, 2018</t>
  </si>
  <si>
    <t>BALANCE, SHARES at Jun. 30, 2018</t>
  </si>
  <si>
    <t>OUTSTANDING SHARES, NET OF TREASURY STOCK at Jun. 30, 2018</t>
  </si>
  <si>
    <t>CONDENSED INTERIM CONSOLIDATED STATEMENTS OF CASH FLOWS (UNAUDITED) - USD ($) $ in Thousands</t>
  </si>
  <si>
    <t>CASH FLOWS - OPERATING ACTIVITIES</t>
  </si>
  <si>
    <t>Income and expense items not involving cash flows:</t>
  </si>
  <si>
    <t>Depreciation and amortization</t>
  </si>
  <si>
    <t>Effect of indexation, translation and fair value measurement on debt</t>
  </si>
  <si>
    <t>Other income, net</t>
  </si>
  <si>
    <t>Changes in assets and liabilities:</t>
  </si>
  <si>
    <t>Employee related liabilities and other current liabilities</t>
  </si>
  <si>
    <t>Long-term employee related liabilities</t>
  </si>
  <si>
    <t>Deferred tax, net</t>
  </si>
  <si>
    <t>Net cash provided by operating activities</t>
  </si>
  <si>
    <t>CASH FLOWS - INVESTING ACTIVITIES</t>
  </si>
  <si>
    <t>Investments in property and equipment, net</t>
  </si>
  <si>
    <t>Investments in marketable securities and other assets, net</t>
  </si>
  <si>
    <t xml:space="preserve"> </t>
  </si>
  <si>
    <t>Net cash used in investing activities</t>
  </si>
  <si>
    <t>CASH FLOWS - FINANCING ACTIVITIES</t>
  </si>
  <si>
    <t>Exercise of warrants and options, net</t>
  </si>
  <si>
    <t>Proceeds from loans</t>
  </si>
  <si>
    <t>Loans repayment</t>
  </si>
  <si>
    <t>Principal payments on account of capital lease obligation</t>
  </si>
  <si>
    <t>Debentures repayment</t>
  </si>
  <si>
    <t>Dividend paid to Panasonic</t>
  </si>
  <si>
    <t>Net cash provided by (used in) financing activities</t>
  </si>
  <si>
    <t>EFFECT OF FOREIGN CURRENCY EXCHANGE RATE CHANGE</t>
  </si>
  <si>
    <t>INCREASE IN CASH AND CASH EQUIVALENTS</t>
  </si>
  <si>
    <t>CASH AND CASH EQUIVALENTS - BEGINNING OF PERIOD</t>
  </si>
  <si>
    <t>CASH AND CASH EQUIVALENTS - END OF PERIOD</t>
  </si>
  <si>
    <t>NON-CASH ACTIVITIES:</t>
  </si>
  <si>
    <t>Investments in property and equipment</t>
  </si>
  <si>
    <t>SUPPLEMENTAL DISCLOSURE OF CASH FLOW INFORMATION:</t>
  </si>
  <si>
    <t>Cash paid during the period for interest, net</t>
  </si>
  <si>
    <t>Cash paid during the period for income taxes, net</t>
  </si>
  <si>
    <t>GENERAL</t>
  </si>
  <si>
    <t>Organization, Consolidation and Presentation of Financial Statements [Abstract]</t>
  </si>
  <si>
    <t>NOTE 1 - Basis for Presentation The unaudited condensed interim consolidated financial statements of Tower Semiconductor Ltd. (“Tower”) as of June 30, 2018 include the financial statements of Tower and (i) its wholly-owned subsidiary Tower US Holdings Inc., the sole owner of: (1) Jazz US Holdings Inc. and its wholly-owned subsidiary, Jazz Semiconductor, Inc. and (2) TowerJazz Texas Inc., and (ii) its 51% owned subsidiary, TowerJazz Panasonic Semiconductor Co., Ltd. Tower and its subsidiaries are collectively referred to as the “Company”.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17 and for the year then ended, including the notes thereto. In the opinion of the Company's management, the unaudited condensed interim consolidated financial statements include all adjustments necessary for a fair presentation of the Company’s financial position as of the dates presented and results of operations for the interim periods presented. The results of operations for the interim periods are not necessarily indicative of the results to be expected on a full-year basis.</t>
  </si>
  <si>
    <t>INITIAL ADOPTION OF NEW STANDARDS</t>
  </si>
  <si>
    <t>Accounting Changes and Error Corrections [Abstract]</t>
  </si>
  <si>
    <t>NOTE 2 - In May 2014, the Financial Accounting Standards Board ("FASB") amended the existing accounting standards for revenue recognition in Accounting Standards Update (“ASU”) 2014-09 “Revenue from Contracts with Customers” ASU 2014-09 was effective in January 1, 2018. The amendment may be applied retrospectively to each prior period presented or retrospectively with the cumulative effect recognized as of the date of initial application. The Company’s assessment did not identify a change in revenue recognition timing on most material revenues (mainly wafer production), for which recognition will be at a point in time upon control being transferred to the customers. The Company considered whether control over wafers in production is transferred over time, and reached the conclusion that recognition should be only at a point in time upon completion of production and delivery to customers. The Company provides its customers with other services that are immaterial in scope and/or amount. The Company does not expect any change in the recognition of such services, in accordance with current standards. The standard was adopted in January 1, 2018. The Company elected the modified retrospective approach as the transition method and had no transition adjustment to its retained earnings upon adoption. In January 2016, the FASB issued ASU 2016-01 In October 2016, the FASB issued ASU 2016- In November 2016, the FASB issued ASU 2016-18 In May 2017, the FASB issued ASU 2017-09</t>
  </si>
  <si>
    <t>RECENT DEVELOPMENTS</t>
  </si>
  <si>
    <t>RECENT DEVELOPMENTS [Abstract]</t>
  </si>
  <si>
    <t>NOTE 3 -
A.
Wells Fargo Credit Line In February 2018, Jazz and Wells Fargo signed an amendment to the credit line agreement according to which the amended secured asset-based revolving credit line was extended to be available until February 2023, with a total maximal drawdown amount of $70,000 (the “Credit Line Agreement”). The agreement and the borrowing availability are subject to certain customary financial ratios and covenants and the applicable interest on any borrowings under the Credit Line Agreement is at a rate equal to, at lender’s option, either the lender’s prime rate plus 0.0% to 0.5% per annum or the LIBOR rate plus 1.25% to 1.75% per annum. Outstanding loans borrowed under this line as of June 30, 2018 were $0 and borrowing availability was $70,000 of which approximately $1,000 was utilized through letters of credit.
B.
TPSCo Loans from Japanese Financial Institutions In June 2018, TPSCo early repaid its outstanding loans due 2018-2020 carrying floating interest rates of TIBOR plus 1.65% to TIBOR plus 2% and refinanced them with 11 Billion JPY (approximately $100,000) new asset-based loan agreements with JA Mitsui Leasing, Ltd., Sumitomo Mitsui Trust Bank, Limited (SMTB) and Sumitomo Mitsui Banking Corporation (SMBC) (“JP Loan”). The JP Loan includes three years grace period with final maturity of seven years and it carries a fixed interest rate of 1.95% per annum. Principal is payable in nine semiannual payments starting June 2021 until June 2025. The JP Loan is secured by a lien over the machinery and equipment of TPSCo located in Uozu and Tonami manufacturing facilities. The JP Loan also contains certain financial ratios and covenants, as well as customary definitions of events of default and acceleration of the repayment schedule. TPSCo’s obligations pursuant to the JP Loan are not guaranteed by Tower or any of its affiliates. As of June 30, 2018, TPSCo was in compliance with all of the financial ratios and covenants under this JP Loan.
C.
Equity Grants to CEO and Directors On July 3, 2018, the Company's shareholders approved the grant of the following Restricted Stock Units (“RSUs”) to the Company's CEO and members of the Board of Directors under the Company’s 2013 Share Incentive Plan: (i) 107,290 time vested RSUs and 71,527 performance based RSUs to the CEO, which RSUs will vest linearly over a three-year period, 33% at the end of each year of the 3 years following the grant date for a compensation value of $3,900; and, in addition, 50,435 performance based RSUs vesting over three years, with 65% vesting at the first anniversary of the grant, additional 25% at the second anniversary and the remaining at the third anniversary for an additional compensation value of $1,100; (ii) 13,755 time vested RSUs to the chairman of the Board of Directors (“the Chairman”) for a total compensation value of $300, to vest linearly over a three-year period, 33% at the end of each year of the 3 years following the grant date; and (iii) 3,438 time vested RSUs to each of the 8 members of the Board of Directors (other than to the Chairman and the CEO), for an aggregate compensation value of $600, vesting over a two-year period, with 50% vesting at the end of the first anniversary of the date of grant and 50% on the second anniversary of the date of grant.
D.
TJT Bank Loan In July 2018, TJT early repaid JA Mitsui Leasing Capital Corporation its $40,000 asset-based term loan, which carried interest rate of LIBOR+2.0% per annum.</t>
  </si>
  <si>
    <t>ADDITIONAL INFORMATION - RECONCILIATION OF US GAAP TO IFRS</t>
  </si>
  <si>
    <t>ADDITIONAL INFORMATION - RECONCILIATION OF US GAAP TO IFRS [Abstract]</t>
  </si>
  <si>
    <t xml:space="preserve">NOTE 4 -
A.
Introduction The Company’s financial statements are prepared and presented in accordance with US GAAP. As many of the Company’s investors and analysts are located in Israel and in Europe and are familiar with and use the International Financial Reporting Standards rules (“IFRS”), the Company is providing on a voluntary basis a reconciliation from US GAAP to IFRS as detailed below (condensed interim consolidated statements of balance sheet, condensed interim consolidated statements of operations and additional information). IFRS differs in certain significant aspects from US GAAP, however the primary differences between US GAAP and IFRS related to the Company are accounting for goodwill, financial instruments, pension plans and termination benefits. The main adjustments and differences between US GAAP and IFRS relating to the Company’s financial statements are described in detail in Note 21 to the Company’s financial statements for the year ended December 31, 2017. In addition, the Company is providing on a voluntary basis its condensed IFRS financial statements as of June 30, 2018 and a reconciliation from US GAAP to IFRS as detailed below.
B.
Condensed Interim Consolidated Balance Sheet in Accordance with IFRS:
As of June 30, 2018
US GAAP
Adjustments
IFRS
ASSETS
Current assets
$
960,539
$
5,311
$
965,850
Property and equipment, net
648,413
--
648,413
Long-term assets
153,671
(7,000
)
146,671
Total assets
$
1,762,623
$
(1,689
)
$
1,760,934
LIABILITIES AND SHAREHOLDERS' EQUITY
Current liabilities
$
312,541
$
5,496
$
318,037
Long-term liabilities
349,407
(1,715
)
347,692
Total liabilities
661,948
3,781
665,729
TOTAL EQUITY
1,100,675
(5,470
)
1,095,205
Total liabilities and shareholders' equity
$
1,762,623
$
(1,689
)
$
1,760,934
C.
Condensed Interim Consolidated Statement of O in Accordance with IFRS:
Six months ended June 30, 2018
US GAAP
Adjustments
IFRS
OPERATING PROFIT
$
76,145
$
(365
)
$
75,780
Financing expense, net
(10,822
)
52
(10,770
)
Other income, net
1,600
--
1,600
Profit before income tax
66,923
(313
)
66,610
Income tax expense
(3,733
)
--
(3,733
)
NET PROFIT
63,190
(313
)
62,877
Net income attributable to non-controlling interest
670
--
670
NET PROFIT ATTRIBUTABLE TO THE COMPANY
$
63,860
$
(313
)
$
63,547
D.
Reconciliation of Net Profit from US GAAP to IFRS:
Six months ended June 30,
2018
2017
Net profit in accordance with US GAAP
$
63,860
$
95,526
Financial Instruments
52
52
Pension plans
(743
)
(314
)
Termination Benefits
378
156
Net profit in accordance with IFRS
$
63,547
$
95,420
E.
Reconciliation of Shareholders’ Equity from US GAAP to IFRS:
As of June 30,
As of December 31,
2018
2017
Shareholders’ equity in accordance with US GAAP
$
1,100,675
$
1,029,706
Financial Instruments
(185
)
(185
)
Termination Benefits
1,715
1,337
Goodwill
(7,000
)
(7,000
)
Shareholders’ equity in accordance with IFRS
$
1,095,205
$
1,023,858 </t>
  </si>
  <si>
    <t>ADDITIONAL INFORMATION - RECONCILIATION OF US GAAP TO IFRS (Tables)</t>
  </si>
  <si>
    <t>Schedule of Condensed Interim Consolidated Balance Sheet in Accordance with IFRS</t>
  </si>
  <si>
    <t xml:space="preserve">Condensed Interim Consolidated Balance Sheet in Accordance with IFRS:
As of June 30, 2018
US GAAP
Adjustments
IFRS
ASSETS
Current assets
$
960,539
$
5,311
$
965,850
Property and equipment, net
648,413
--
648,413
Long-term assets
153,671
(7,000
)
146,671
Total assets
$
1,762,623
$
(1,689
)
$
1,760,934
LIABILITIES AND SHAREHOLDERS' EQUITY
Current liabilities
$
312,541
$
5,496
$
318,037
Long-term liabilities
349,407
(1,715
)
347,692
Total liabilities
661,948
3,781
665,729
TOTAL EQUITY
1,100,675
(5,470
)
1,095,205
Total liabilities and shareholders' equity
$
1,762,623
$
(1,689
)
$
1,760,934 </t>
  </si>
  <si>
    <t>Schedule of Condensed Interim Consolidated Statement of Operations in Accordance with IFRS</t>
  </si>
  <si>
    <t xml:space="preserve">Condensed
Interim Consolidated Statement of Operations in Accordance with IFRS:
Six months ended June 30, 2018
US GAAP
Adjustments
IFRS
OPERATING PROFIT
$
76,145
$
(365
)
$
75,780
Financing expense, net
(10,822
)
52
(10,770
)
Other income, net
1,600
--
1,600
Profit before income tax
66,923
(313
)
66,610
Income tax expense
(3,733
)
--
(3,733
)
NET PROFIT
63,190
(313
)
62,877
Net income attributable to non-controlling interest
670
--
670
NET PROFIT ATTRIBUTABLE TO THE COMPANY
$
63,860
$
(313
)
$
63,547 </t>
  </si>
  <si>
    <t>Schedule of Reconciliation of Net Profit from US GAAP to IFRS</t>
  </si>
  <si>
    <t xml:space="preserve">Reconciliation of Net Profit from US GAAP to IFRS:
Six months ended June 30,
2018
2017
Net profit in accordance with US GAAP
$
63,860
$
95,526
Financial Instruments
52
52
Pension plans
(743
)
(314
)
Termination Benefits
378
156
Net profit in accordance with IFRS
$
63,547
$
95,420 </t>
  </si>
  <si>
    <t>Schedule of Reconciliation of Shareholders' Equity from US GAAP to IFRS</t>
  </si>
  <si>
    <t xml:space="preserve">Reconciliation of Shareholders’ Equity from US GAAP to IFRS:
As of June 30,
As of December 31,
2018
2017
Shareholders’ equity in accordance with US GAAP
$
1,100,675
$
1,029,706
Financial Instruments
(185
)
(185
)
Termination Benefits
1,715
1,337
Goodwill
(7,000
)
(7,000
)
Shareholders’ equity in accordance with IFRS
$
1,095,205
$
1,023,858 </t>
  </si>
  <si>
    <t>GENERAL (Details)</t>
  </si>
  <si>
    <t>TowerJazz Panasonic Semiconductor Co., Ltd [Member]</t>
  </si>
  <si>
    <t>Business Acquisition [Line Items]</t>
  </si>
  <si>
    <t>Percentage of subsidiary owned</t>
  </si>
  <si>
    <t>51.00%</t>
  </si>
  <si>
    <t>RECENT DEVELOPMENTS (Wells Fargo Credit Line) (Details) - Jazz [Member] - USD ($) $ in Thousands</t>
  </si>
  <si>
    <t>1 Months Ended</t>
  </si>
  <si>
    <t>Feb. 28, 2018</t>
  </si>
  <si>
    <t>Recent Developments [Line Items]</t>
  </si>
  <si>
    <t>Maximum borrowing amount</t>
  </si>
  <si>
    <t>Borrowing capacity</t>
  </si>
  <si>
    <t>Letters of credit outstanding amount</t>
  </si>
  <si>
    <t>Prime Rate [Member] | Minimum [Member]</t>
  </si>
  <si>
    <t>Basis spread over variable interest rate</t>
  </si>
  <si>
    <t>0.00%</t>
  </si>
  <si>
    <t>Prime Rate [Member] | Maximum [Member]</t>
  </si>
  <si>
    <t>0.50%</t>
  </si>
  <si>
    <t>LIBOR [Member] | Minimum [Member]</t>
  </si>
  <si>
    <t>1.25%</t>
  </si>
  <si>
    <t>LIBOR [Member] | Maximum [Member]</t>
  </si>
  <si>
    <t>1.75%</t>
  </si>
  <si>
    <t>RECENT DEVELOPMENTS (TPSCo Loans from Japanese Financial Institutions) (Details) - 6 months ended Jun. 30, 2018 - TPSCo [Member] ¥ in Thousands, $ in Thousands</t>
  </si>
  <si>
    <t>USD ($)</t>
  </si>
  <si>
    <t>JPY (¥)</t>
  </si>
  <si>
    <t>Term Loan 2018 [Member]</t>
  </si>
  <si>
    <t>Outstanding principal | $</t>
  </si>
  <si>
    <t>Fixed interest rate</t>
  </si>
  <si>
    <t>1.95%</t>
  </si>
  <si>
    <t>Principal payable period</t>
  </si>
  <si>
    <t>Starting June 2021 untilJune 2025</t>
  </si>
  <si>
    <t>JPY [Member] | Term Loan 2018 [Member]</t>
  </si>
  <si>
    <t>Outstanding principal | ¥</t>
  </si>
  <si>
    <t>Loan One repaid July 2018 [Member]</t>
  </si>
  <si>
    <t>Interest rate</t>
  </si>
  <si>
    <t>TIBOR plus 1.65%</t>
  </si>
  <si>
    <t>Loan Two repaid July 2018 [Member] | JPY [Member]</t>
  </si>
  <si>
    <t>TIBOR plus 2%</t>
  </si>
  <si>
    <t>RECENT DEVELOPMENTS (Equity Grants to CEO and Directors) (Details) - 2013 Plan [Member] - Subsequent Event [Member] $ in Thousands</t>
  </si>
  <si>
    <t>Jul. 03, 2018USD ($)shares</t>
  </si>
  <si>
    <t>RSUs [Member]</t>
  </si>
  <si>
    <t>Compensation cost | $</t>
  </si>
  <si>
    <t>RSUs [Member] | First anniversary [Member]</t>
  </si>
  <si>
    <t>Percentage of vesting equity</t>
  </si>
  <si>
    <t>65.00%</t>
  </si>
  <si>
    <t>RSUs [Member] | Second anniversary [Member]</t>
  </si>
  <si>
    <t>25.00%</t>
  </si>
  <si>
    <t>Chief Executive Officer [Member] | Time Vested Restricted Shares Units [Member]</t>
  </si>
  <si>
    <t>Non-option equity awards granted</t>
  </si>
  <si>
    <t>Chief Executive Officer [Member] | RSUs [Member]</t>
  </si>
  <si>
    <t>Vesting period</t>
  </si>
  <si>
    <t>3 years</t>
  </si>
  <si>
    <t>33.00%</t>
  </si>
  <si>
    <t>Chairman of the Board of Directors [Member] | Time Vested Restricted Shares Units [Member]</t>
  </si>
  <si>
    <t>Members of Board of Directors [Member] | Time Vested Restricted Shares Units [Member]</t>
  </si>
  <si>
    <t>2 years</t>
  </si>
  <si>
    <t>Members of Board of Directors [Member] | Time Vested Restricted Shares Units [Member] | First anniversary [Member]</t>
  </si>
  <si>
    <t>50.00%</t>
  </si>
  <si>
    <t>Members of Board of Directors [Member] | Time Vested Restricted Shares Units [Member] | Second anniversary [Member]</t>
  </si>
  <si>
    <t>Addititional Compensation Value [Member] | RSUs [Member]</t>
  </si>
  <si>
    <t>RECENT DEVELOPMENTS (TJT Bank Loan) (Details) - Subsequent Event [Member] - JA Mitsui Leasing Capital Corporation [Member]. - Loan to TJT [Member] $ in Thousands</t>
  </si>
  <si>
    <t>Jul. 31, 2018USD ($)</t>
  </si>
  <si>
    <t>LIBOR+2.0%</t>
  </si>
  <si>
    <t>Repayment of Debt</t>
  </si>
  <si>
    <t>ADDITIONAL INFORMATION - RECONCILIATION OF US GAAP TO IFRS (Details) - USD ($) $ in Thousands</t>
  </si>
  <si>
    <t>12 Months Ended</t>
  </si>
  <si>
    <t>ASSETS</t>
  </si>
  <si>
    <t>Current assets, US GAAP</t>
  </si>
  <si>
    <t>Current assets, Adjustments</t>
  </si>
  <si>
    <t>Current assets, IFRS</t>
  </si>
  <si>
    <t>Property and equipment, net, US GAAP</t>
  </si>
  <si>
    <t>Property and equipment, net, Adjustments</t>
  </si>
  <si>
    <t>Property and equipment, net, IFRS</t>
  </si>
  <si>
    <t>Long-term assets, US GAAP</t>
  </si>
  <si>
    <t>Long-term assets, Adjustments</t>
  </si>
  <si>
    <t>Long-term assets, IFRS</t>
  </si>
  <si>
    <t>Total assets, US GAAP</t>
  </si>
  <si>
    <t>Total assets, Adjustments</t>
  </si>
  <si>
    <t>Total assets, IFRS</t>
  </si>
  <si>
    <t>LIABILITIES AND SHAREHOLDERS' EQUITY</t>
  </si>
  <si>
    <t>Current liabilities, US GAAP</t>
  </si>
  <si>
    <t>Current liabilities, Adjustments</t>
  </si>
  <si>
    <t>Current liabilities, IFRS</t>
  </si>
  <si>
    <t>Long-term liabilities, US GAAP</t>
  </si>
  <si>
    <t>Long-term liabilities, Adjustments</t>
  </si>
  <si>
    <t>Long-term liabilities, IFRS</t>
  </si>
  <si>
    <t>Total liabilities, US GAAP</t>
  </si>
  <si>
    <t>Total liabilities, Adjustments</t>
  </si>
  <si>
    <t>Total liabilities, IFRS</t>
  </si>
  <si>
    <t>TOTAL EQUITY, US GAAP</t>
  </si>
  <si>
    <t>TOTAL EQUITY, Adjustments</t>
  </si>
  <si>
    <t>TOTAL EQUITY, IFRS</t>
  </si>
  <si>
    <t>Total liabilities and shareholders' equity, US GAAP</t>
  </si>
  <si>
    <t>Total liabilities and shareholders' equity, Adjustments</t>
  </si>
  <si>
    <t>Total liabilities and shareholders' equity, IFRS</t>
  </si>
  <si>
    <t>Condensed Interim Consolidated Statement of Operations in Accordance with IFRS</t>
  </si>
  <si>
    <t>OPERATING PROFIT, US GAAP</t>
  </si>
  <si>
    <t>OPERATING PROFIT, Adjustments</t>
  </si>
  <si>
    <t>OPERATING PROFIT, IFRS</t>
  </si>
  <si>
    <t>Financing expense, net, US GAAP</t>
  </si>
  <si>
    <t>Financing expense, net, Adjustments</t>
  </si>
  <si>
    <t>Financing expense, net, IFRS</t>
  </si>
  <si>
    <t>Other income, net, US GAAP</t>
  </si>
  <si>
    <t>Other income, net, Adjustments</t>
  </si>
  <si>
    <t>Other income, net, IFRS</t>
  </si>
  <si>
    <t>Profit before income tax, US GAAP</t>
  </si>
  <si>
    <t>Profit before income tax, Adjustments</t>
  </si>
  <si>
    <t>Profit before income tax, IFRS</t>
  </si>
  <si>
    <t>Income tax expense, US GAAP</t>
  </si>
  <si>
    <t>Income tax expense, Adjustments</t>
  </si>
  <si>
    <t>Income tax expense, IFRS</t>
  </si>
  <si>
    <t>NET PROFIT, US GAAP</t>
  </si>
  <si>
    <t>NET PROFIT, Adjustments</t>
  </si>
  <si>
    <t>NET PROFIT, IFRS</t>
  </si>
  <si>
    <t>Net income attributable to the non-controlling interest, US GAAP</t>
  </si>
  <si>
    <t>Net income attributable to the non-controlling interest, Adjustments</t>
  </si>
  <si>
    <t>Net income attributable to the non-controlling interest, IFRS</t>
  </si>
  <si>
    <t>NET PROFIT ATTRIBUTABLE TO THE COMPANY, US GAAP</t>
  </si>
  <si>
    <t>NET PROFIT ATTRIBUTABLE TO THE COMPANY, Adjustments</t>
  </si>
  <si>
    <t>NET PROFIT ATTRIBUTABLE TO THE COMPANY, IFRS</t>
  </si>
  <si>
    <t>Reconciliation of Net Profit from US GAAP to IFRS:</t>
  </si>
  <si>
    <t>Net profit in accordance with US GAAP</t>
  </si>
  <si>
    <t>Financial Instruments</t>
  </si>
  <si>
    <t>Pension plans</t>
  </si>
  <si>
    <t>Termination Benefits</t>
  </si>
  <si>
    <t>Net profit in accordance with IFRS</t>
  </si>
  <si>
    <t>Reconciliation of Shareholders' Equity from US GAAP to IFRS:</t>
  </si>
  <si>
    <t>Shareholders' equity in accordance with US GAAP</t>
  </si>
  <si>
    <t>Goodwill</t>
  </si>
  <si>
    <t>Shareholders' equity in accordance with IF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928876</v>
      </c>
    </row>
    <row r="9" spans="1:2">
      <c r="A9" s="4" t="s">
        <v>13</v>
      </c>
      <c r="B9" s="5" t="n">
        <v>2018</v>
      </c>
    </row>
    <row r="10" spans="1:2">
      <c r="A10" s="4" t="s">
        <v>14</v>
      </c>
      <c r="B10" s="6"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168</v>
      </c>
      <c r="B1" s="2" t="s">
        <v>2</v>
      </c>
    </row>
    <row r="2" spans="1:2">
      <c r="A2" s="4" t="s">
        <v>169</v>
      </c>
    </row>
    <row r="3" spans="1:2">
      <c r="A3" s="3" t="s">
        <v>170</v>
      </c>
    </row>
    <row r="4" spans="1:2">
      <c r="A4" s="4" t="s">
        <v>171</v>
      </c>
      <c r="B4" s="4" t="s">
        <v>17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74</v>
      </c>
    </row>
    <row r="2" spans="1:3">
      <c r="B2" s="2" t="s">
        <v>175</v>
      </c>
      <c r="C2" s="2" t="s">
        <v>2</v>
      </c>
    </row>
    <row r="3" spans="1:3">
      <c r="A3" s="3" t="s">
        <v>176</v>
      </c>
    </row>
    <row r="4" spans="1:3">
      <c r="A4" s="4" t="s">
        <v>177</v>
      </c>
      <c r="B4" s="7" t="n">
        <v>70000</v>
      </c>
    </row>
    <row r="5" spans="1:3">
      <c r="A5" s="4" t="s">
        <v>178</v>
      </c>
      <c r="C5" s="7" t="n">
        <v>70000</v>
      </c>
    </row>
    <row r="6" spans="1:3">
      <c r="A6" s="4" t="s">
        <v>179</v>
      </c>
      <c r="C6" s="7" t="n">
        <v>1000</v>
      </c>
    </row>
    <row r="7" spans="1:3">
      <c r="A7" s="4" t="s">
        <v>180</v>
      </c>
    </row>
    <row r="8" spans="1:3">
      <c r="A8" s="3" t="s">
        <v>176</v>
      </c>
    </row>
    <row r="9" spans="1:3">
      <c r="A9" s="4" t="s">
        <v>181</v>
      </c>
      <c r="B9" s="4" t="s">
        <v>182</v>
      </c>
    </row>
    <row r="10" spans="1:3">
      <c r="A10" s="4" t="s">
        <v>183</v>
      </c>
    </row>
    <row r="11" spans="1:3">
      <c r="A11" s="3" t="s">
        <v>176</v>
      </c>
    </row>
    <row r="12" spans="1:3">
      <c r="A12" s="4" t="s">
        <v>181</v>
      </c>
      <c r="B12" s="4" t="s">
        <v>184</v>
      </c>
    </row>
    <row r="13" spans="1:3">
      <c r="A13" s="4" t="s">
        <v>185</v>
      </c>
    </row>
    <row r="14" spans="1:3">
      <c r="A14" s="3" t="s">
        <v>176</v>
      </c>
    </row>
    <row r="15" spans="1:3">
      <c r="A15" s="4" t="s">
        <v>181</v>
      </c>
      <c r="B15" s="4" t="s">
        <v>186</v>
      </c>
    </row>
    <row r="16" spans="1:3">
      <c r="A16" s="4" t="s">
        <v>187</v>
      </c>
    </row>
    <row r="17" spans="1:3">
      <c r="A17" s="3" t="s">
        <v>176</v>
      </c>
    </row>
    <row r="18" spans="1:3">
      <c r="A18" s="4" t="s">
        <v>181</v>
      </c>
      <c r="B18"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13"/>
  </cols>
  <sheetData>
    <row r="1" spans="1:3">
      <c r="A1" s="1" t="s">
        <v>189</v>
      </c>
      <c r="B1" s="2" t="s">
        <v>190</v>
      </c>
      <c r="C1" s="2" t="s">
        <v>191</v>
      </c>
    </row>
    <row r="2" spans="1:3">
      <c r="A2" s="4" t="s">
        <v>192</v>
      </c>
    </row>
    <row r="3" spans="1:3">
      <c r="A3" s="3" t="s">
        <v>176</v>
      </c>
    </row>
    <row r="4" spans="1:3">
      <c r="A4" s="4" t="s">
        <v>193</v>
      </c>
      <c r="B4" s="7" t="n">
        <v>100000</v>
      </c>
    </row>
    <row r="5" spans="1:3">
      <c r="A5" s="4" t="s">
        <v>194</v>
      </c>
      <c r="B5" s="4" t="s">
        <v>195</v>
      </c>
    </row>
    <row r="6" spans="1:3">
      <c r="A6" s="4" t="s">
        <v>196</v>
      </c>
      <c r="B6" s="4" t="s">
        <v>197</v>
      </c>
    </row>
    <row r="7" spans="1:3">
      <c r="A7" s="4" t="s">
        <v>198</v>
      </c>
    </row>
    <row r="8" spans="1:3">
      <c r="A8" s="3" t="s">
        <v>176</v>
      </c>
    </row>
    <row r="9" spans="1:3">
      <c r="A9" s="4" t="s">
        <v>199</v>
      </c>
      <c r="C9" s="9" t="n">
        <v>11000000</v>
      </c>
    </row>
    <row r="10" spans="1:3">
      <c r="A10" s="4" t="s">
        <v>200</v>
      </c>
    </row>
    <row r="11" spans="1:3">
      <c r="A11" s="3" t="s">
        <v>176</v>
      </c>
    </row>
    <row r="12" spans="1:3">
      <c r="A12" s="4" t="s">
        <v>201</v>
      </c>
      <c r="B12" s="4" t="s">
        <v>202</v>
      </c>
    </row>
    <row r="13" spans="1:3">
      <c r="A13" s="4" t="s">
        <v>203</v>
      </c>
    </row>
    <row r="14" spans="1:3">
      <c r="A14" s="3" t="s">
        <v>176</v>
      </c>
    </row>
    <row r="15" spans="1:3">
      <c r="A15" s="4" t="s">
        <v>201</v>
      </c>
      <c r="B15" s="4" t="s">
        <v>20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7"/>
  </cols>
  <sheetData>
    <row r="1" spans="1:2">
      <c r="A1" s="1" t="s">
        <v>205</v>
      </c>
      <c r="B1" s="2" t="s">
        <v>206</v>
      </c>
    </row>
    <row r="2" spans="1:2">
      <c r="A2" s="4" t="s">
        <v>207</v>
      </c>
    </row>
    <row r="3" spans="1:2">
      <c r="A3" s="3" t="s">
        <v>176</v>
      </c>
    </row>
    <row r="4" spans="1:2">
      <c r="A4" s="4" t="s">
        <v>208</v>
      </c>
      <c r="B4" s="7" t="n">
        <v>3900</v>
      </c>
    </row>
    <row r="5" spans="1:2">
      <c r="A5" s="4" t="s">
        <v>209</v>
      </c>
    </row>
    <row r="6" spans="1:2">
      <c r="A6" s="3" t="s">
        <v>176</v>
      </c>
    </row>
    <row r="7" spans="1:2">
      <c r="A7" s="4" t="s">
        <v>210</v>
      </c>
      <c r="B7" s="4" t="s">
        <v>211</v>
      </c>
    </row>
    <row r="8" spans="1:2">
      <c r="A8" s="4" t="s">
        <v>212</v>
      </c>
    </row>
    <row r="9" spans="1:2">
      <c r="A9" s="3" t="s">
        <v>176</v>
      </c>
    </row>
    <row r="10" spans="1:2">
      <c r="A10" s="4" t="s">
        <v>210</v>
      </c>
      <c r="B10" s="4" t="s">
        <v>213</v>
      </c>
    </row>
    <row r="11" spans="1:2">
      <c r="A11" s="4" t="s">
        <v>214</v>
      </c>
    </row>
    <row r="12" spans="1:2">
      <c r="A12" s="3" t="s">
        <v>176</v>
      </c>
    </row>
    <row r="13" spans="1:2">
      <c r="A13" s="4" t="s">
        <v>215</v>
      </c>
      <c r="B13" s="5" t="n">
        <v>107290</v>
      </c>
    </row>
    <row r="14" spans="1:2">
      <c r="A14" s="4" t="s">
        <v>216</v>
      </c>
    </row>
    <row r="15" spans="1:2">
      <c r="A15" s="3" t="s">
        <v>176</v>
      </c>
    </row>
    <row r="16" spans="1:2">
      <c r="A16" s="4" t="s">
        <v>215</v>
      </c>
      <c r="B16" s="5" t="n">
        <v>71527</v>
      </c>
    </row>
    <row r="17" spans="1:2">
      <c r="A17" s="4" t="s">
        <v>217</v>
      </c>
      <c r="B17" s="4" t="s">
        <v>218</v>
      </c>
    </row>
    <row r="18" spans="1:2">
      <c r="A18" s="4" t="s">
        <v>210</v>
      </c>
      <c r="B18" s="4" t="s">
        <v>219</v>
      </c>
    </row>
    <row r="19" spans="1:2">
      <c r="A19" s="4" t="s">
        <v>220</v>
      </c>
    </row>
    <row r="20" spans="1:2">
      <c r="A20" s="3" t="s">
        <v>176</v>
      </c>
    </row>
    <row r="21" spans="1:2">
      <c r="A21" s="4" t="s">
        <v>215</v>
      </c>
      <c r="B21" s="5" t="n">
        <v>13755</v>
      </c>
    </row>
    <row r="22" spans="1:2">
      <c r="A22" s="4" t="s">
        <v>217</v>
      </c>
      <c r="B22" s="4" t="s">
        <v>218</v>
      </c>
    </row>
    <row r="23" spans="1:2">
      <c r="A23" s="4" t="s">
        <v>210</v>
      </c>
      <c r="B23" s="4" t="s">
        <v>219</v>
      </c>
    </row>
    <row r="24" spans="1:2">
      <c r="A24" s="4" t="s">
        <v>208</v>
      </c>
      <c r="B24" s="7" t="n">
        <v>300</v>
      </c>
    </row>
    <row r="25" spans="1:2">
      <c r="A25" s="4" t="s">
        <v>221</v>
      </c>
    </row>
    <row r="26" spans="1:2">
      <c r="A26" s="3" t="s">
        <v>176</v>
      </c>
    </row>
    <row r="27" spans="1:2">
      <c r="A27" s="4" t="s">
        <v>215</v>
      </c>
      <c r="B27" s="5" t="n">
        <v>3438</v>
      </c>
    </row>
    <row r="28" spans="1:2">
      <c r="A28" s="4" t="s">
        <v>217</v>
      </c>
      <c r="B28" s="4" t="s">
        <v>222</v>
      </c>
    </row>
    <row r="29" spans="1:2">
      <c r="A29" s="4" t="s">
        <v>208</v>
      </c>
      <c r="B29" s="7" t="n">
        <v>600</v>
      </c>
    </row>
    <row r="30" spans="1:2">
      <c r="A30" s="4" t="s">
        <v>223</v>
      </c>
    </row>
    <row r="31" spans="1:2">
      <c r="A31" s="3" t="s">
        <v>176</v>
      </c>
    </row>
    <row r="32" spans="1:2">
      <c r="A32" s="4" t="s">
        <v>210</v>
      </c>
      <c r="B32" s="4" t="s">
        <v>224</v>
      </c>
    </row>
    <row r="33" spans="1:2">
      <c r="A33" s="4" t="s">
        <v>225</v>
      </c>
    </row>
    <row r="34" spans="1:2">
      <c r="A34" s="3" t="s">
        <v>176</v>
      </c>
    </row>
    <row r="35" spans="1:2">
      <c r="A35" s="4" t="s">
        <v>210</v>
      </c>
      <c r="B35" s="4" t="s">
        <v>224</v>
      </c>
    </row>
    <row r="36" spans="1:2">
      <c r="A36" s="4" t="s">
        <v>226</v>
      </c>
    </row>
    <row r="37" spans="1:2">
      <c r="A37" s="3" t="s">
        <v>176</v>
      </c>
    </row>
    <row r="38" spans="1:2">
      <c r="A38" s="4" t="s">
        <v>215</v>
      </c>
      <c r="B38" s="5" t="n">
        <v>50435</v>
      </c>
    </row>
    <row r="39" spans="1:2">
      <c r="A39" s="4" t="s">
        <v>217</v>
      </c>
      <c r="B39" s="4" t="s">
        <v>218</v>
      </c>
    </row>
    <row r="40" spans="1:2">
      <c r="A40" s="4" t="s">
        <v>208</v>
      </c>
      <c r="B40" s="7" t="n">
        <v>11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74</v>
      </c>
    </row>
    <row r="2" spans="1:2">
      <c r="B2" s="2" t="s">
        <v>228</v>
      </c>
    </row>
    <row r="3" spans="1:2">
      <c r="A3" s="3" t="s">
        <v>176</v>
      </c>
    </row>
    <row r="4" spans="1:2">
      <c r="A4" s="4" t="s">
        <v>201</v>
      </c>
      <c r="B4" s="4" t="s">
        <v>229</v>
      </c>
    </row>
    <row r="5" spans="1:2">
      <c r="A5" s="4" t="s">
        <v>230</v>
      </c>
      <c r="B5" s="7" t="n">
        <v>4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1</v>
      </c>
      <c r="B1" s="2" t="s">
        <v>53</v>
      </c>
      <c r="D1" s="2" t="s">
        <v>1</v>
      </c>
      <c r="F1" s="2" t="s">
        <v>232</v>
      </c>
    </row>
    <row r="2" spans="1:6">
      <c r="B2" s="2" t="s">
        <v>2</v>
      </c>
      <c r="C2" s="2" t="s">
        <v>54</v>
      </c>
      <c r="D2" s="2" t="s">
        <v>2</v>
      </c>
      <c r="E2" s="2" t="s">
        <v>54</v>
      </c>
      <c r="F2" s="2" t="s">
        <v>19</v>
      </c>
    </row>
    <row r="3" spans="1:6">
      <c r="A3" s="3" t="s">
        <v>233</v>
      </c>
    </row>
    <row r="4" spans="1:6">
      <c r="A4" s="4" t="s">
        <v>234</v>
      </c>
      <c r="B4" s="7" t="n">
        <v>960539</v>
      </c>
      <c r="D4" s="7" t="n">
        <v>960539</v>
      </c>
      <c r="F4" s="7" t="n">
        <v>874332</v>
      </c>
    </row>
    <row r="5" spans="1:6">
      <c r="A5" s="4" t="s">
        <v>235</v>
      </c>
      <c r="D5" s="5" t="n">
        <v>5311</v>
      </c>
    </row>
    <row r="6" spans="1:6">
      <c r="A6" s="4" t="s">
        <v>236</v>
      </c>
      <c r="B6" s="5" t="n">
        <v>965850</v>
      </c>
      <c r="D6" s="5" t="n">
        <v>965850</v>
      </c>
    </row>
    <row r="7" spans="1:6">
      <c r="A7" s="4" t="s">
        <v>237</v>
      </c>
      <c r="B7" s="5" t="n">
        <v>648413</v>
      </c>
      <c r="D7" s="5" t="n">
        <v>648413</v>
      </c>
      <c r="F7" s="5" t="n">
        <v>635124</v>
      </c>
    </row>
    <row r="8" spans="1:6">
      <c r="A8" s="4" t="s">
        <v>238</v>
      </c>
      <c r="D8" s="4" t="s">
        <v>128</v>
      </c>
    </row>
    <row r="9" spans="1:6">
      <c r="A9" s="4" t="s">
        <v>239</v>
      </c>
      <c r="B9" s="5" t="n">
        <v>648413</v>
      </c>
      <c r="D9" s="5" t="n">
        <v>648413</v>
      </c>
    </row>
    <row r="10" spans="1:6">
      <c r="A10" s="4" t="s">
        <v>240</v>
      </c>
      <c r="B10" s="5" t="n">
        <v>153671</v>
      </c>
      <c r="D10" s="5" t="n">
        <v>153671</v>
      </c>
    </row>
    <row r="11" spans="1:6">
      <c r="A11" s="4" t="s">
        <v>241</v>
      </c>
      <c r="D11" s="5" t="n">
        <v>-7000</v>
      </c>
    </row>
    <row r="12" spans="1:6">
      <c r="A12" s="4" t="s">
        <v>242</v>
      </c>
      <c r="B12" s="5" t="n">
        <v>146671</v>
      </c>
      <c r="D12" s="5" t="n">
        <v>146671</v>
      </c>
    </row>
    <row r="13" spans="1:6">
      <c r="A13" s="4" t="s">
        <v>243</v>
      </c>
      <c r="B13" s="5" t="n">
        <v>1762623</v>
      </c>
      <c r="D13" s="5" t="n">
        <v>1762623</v>
      </c>
      <c r="F13" s="5" t="n">
        <v>1673639</v>
      </c>
    </row>
    <row r="14" spans="1:6">
      <c r="A14" s="4" t="s">
        <v>244</v>
      </c>
      <c r="D14" s="5" t="n">
        <v>-1689</v>
      </c>
    </row>
    <row r="15" spans="1:6">
      <c r="A15" s="4" t="s">
        <v>245</v>
      </c>
      <c r="B15" s="5" t="n">
        <v>1760934</v>
      </c>
      <c r="D15" s="5" t="n">
        <v>1760934</v>
      </c>
    </row>
    <row r="16" spans="1:6">
      <c r="A16" s="3" t="s">
        <v>246</v>
      </c>
    </row>
    <row r="17" spans="1:6">
      <c r="A17" s="4" t="s">
        <v>247</v>
      </c>
      <c r="B17" s="5" t="n">
        <v>312541</v>
      </c>
      <c r="D17" s="5" t="n">
        <v>312541</v>
      </c>
      <c r="F17" s="5" t="n">
        <v>302373</v>
      </c>
    </row>
    <row r="18" spans="1:6">
      <c r="A18" s="4" t="s">
        <v>248</v>
      </c>
      <c r="D18" s="5" t="n">
        <v>5496</v>
      </c>
    </row>
    <row r="19" spans="1:6">
      <c r="A19" s="4" t="s">
        <v>249</v>
      </c>
      <c r="B19" s="5" t="n">
        <v>318037</v>
      </c>
      <c r="D19" s="5" t="n">
        <v>318037</v>
      </c>
    </row>
    <row r="20" spans="1:6">
      <c r="A20" s="4" t="s">
        <v>250</v>
      </c>
      <c r="B20" s="5" t="n">
        <v>349407</v>
      </c>
      <c r="D20" s="5" t="n">
        <v>349407</v>
      </c>
    </row>
    <row r="21" spans="1:6">
      <c r="A21" s="4" t="s">
        <v>251</v>
      </c>
      <c r="D21" s="5" t="n">
        <v>-1715</v>
      </c>
    </row>
    <row r="22" spans="1:6">
      <c r="A22" s="4" t="s">
        <v>252</v>
      </c>
      <c r="B22" s="5" t="n">
        <v>347692</v>
      </c>
      <c r="D22" s="5" t="n">
        <v>347692</v>
      </c>
    </row>
    <row r="23" spans="1:6">
      <c r="A23" s="4" t="s">
        <v>253</v>
      </c>
      <c r="B23" s="5" t="n">
        <v>661948</v>
      </c>
      <c r="D23" s="5" t="n">
        <v>661948</v>
      </c>
      <c r="F23" s="5" t="n">
        <v>643933</v>
      </c>
    </row>
    <row r="24" spans="1:6">
      <c r="A24" s="4" t="s">
        <v>254</v>
      </c>
      <c r="D24" s="5" t="n">
        <v>3781</v>
      </c>
    </row>
    <row r="25" spans="1:6">
      <c r="A25" s="4" t="s">
        <v>255</v>
      </c>
      <c r="B25" s="5" t="n">
        <v>665729</v>
      </c>
      <c r="D25" s="5" t="n">
        <v>665729</v>
      </c>
    </row>
    <row r="26" spans="1:6">
      <c r="A26" s="4" t="s">
        <v>256</v>
      </c>
      <c r="B26" s="5" t="n">
        <v>1100675</v>
      </c>
      <c r="C26" s="7" t="n">
        <v>1029706</v>
      </c>
      <c r="D26" s="5" t="n">
        <v>1100675</v>
      </c>
      <c r="E26" s="7" t="n">
        <v>1029706</v>
      </c>
      <c r="F26" s="5" t="n">
        <v>1029706</v>
      </c>
    </row>
    <row r="27" spans="1:6">
      <c r="A27" s="4" t="s">
        <v>257</v>
      </c>
      <c r="D27" s="5" t="n">
        <v>-5470</v>
      </c>
    </row>
    <row r="28" spans="1:6">
      <c r="A28" s="4" t="s">
        <v>258</v>
      </c>
      <c r="B28" s="5" t="n">
        <v>1095205</v>
      </c>
      <c r="D28" s="5" t="n">
        <v>1095205</v>
      </c>
      <c r="F28" s="5" t="n">
        <v>1023858</v>
      </c>
    </row>
    <row r="29" spans="1:6">
      <c r="A29" s="4" t="s">
        <v>259</v>
      </c>
      <c r="B29" s="5" t="n">
        <v>1762623</v>
      </c>
      <c r="D29" s="5" t="n">
        <v>1762623</v>
      </c>
      <c r="F29" s="5" t="n">
        <v>1673639</v>
      </c>
    </row>
    <row r="30" spans="1:6">
      <c r="A30" s="4" t="s">
        <v>260</v>
      </c>
      <c r="D30" s="5" t="n">
        <v>-1689</v>
      </c>
    </row>
    <row r="31" spans="1:6">
      <c r="A31" s="4" t="s">
        <v>261</v>
      </c>
      <c r="B31" s="5" t="n">
        <v>1760934</v>
      </c>
      <c r="D31" s="5" t="n">
        <v>1760934</v>
      </c>
    </row>
    <row r="32" spans="1:6">
      <c r="A32" s="3" t="s">
        <v>262</v>
      </c>
    </row>
    <row r="33" spans="1:6">
      <c r="A33" s="4" t="s">
        <v>263</v>
      </c>
      <c r="B33" s="5" t="n">
        <v>44240</v>
      </c>
      <c r="C33" s="5" t="n">
        <v>57391</v>
      </c>
      <c r="D33" s="5" t="n">
        <v>76145</v>
      </c>
      <c r="E33" s="5" t="n">
        <v>110154</v>
      </c>
    </row>
    <row r="34" spans="1:6">
      <c r="A34" s="4" t="s">
        <v>264</v>
      </c>
      <c r="D34" s="5" t="n">
        <v>-365</v>
      </c>
    </row>
    <row r="35" spans="1:6">
      <c r="A35" s="4" t="s">
        <v>265</v>
      </c>
      <c r="D35" s="5" t="n">
        <v>75780</v>
      </c>
    </row>
    <row r="36" spans="1:6">
      <c r="A36" s="4" t="s">
        <v>266</v>
      </c>
      <c r="B36" s="5" t="n">
        <v>-7031</v>
      </c>
      <c r="C36" s="5" t="n">
        <v>-3123</v>
      </c>
      <c r="D36" s="5" t="n">
        <v>-10822</v>
      </c>
      <c r="E36" s="5" t="n">
        <v>-7352</v>
      </c>
    </row>
    <row r="37" spans="1:6">
      <c r="A37" s="4" t="s">
        <v>267</v>
      </c>
      <c r="D37" s="5" t="n">
        <v>52</v>
      </c>
    </row>
    <row r="38" spans="1:6">
      <c r="A38" s="4" t="s">
        <v>268</v>
      </c>
      <c r="D38" s="5" t="n">
        <v>-10770</v>
      </c>
    </row>
    <row r="39" spans="1:6">
      <c r="A39" s="4" t="s">
        <v>269</v>
      </c>
      <c r="B39" s="5" t="n">
        <v>1578</v>
      </c>
      <c r="C39" s="5" t="n">
        <v>142</v>
      </c>
      <c r="D39" s="5" t="n">
        <v>1600</v>
      </c>
      <c r="E39" s="5" t="n">
        <v>653</v>
      </c>
    </row>
    <row r="40" spans="1:6">
      <c r="A40" s="4" t="s">
        <v>270</v>
      </c>
      <c r="D40" s="4" t="s">
        <v>128</v>
      </c>
    </row>
    <row r="41" spans="1:6">
      <c r="A41" s="4" t="s">
        <v>271</v>
      </c>
      <c r="D41" s="5" t="n">
        <v>1600</v>
      </c>
    </row>
    <row r="42" spans="1:6">
      <c r="A42" s="4" t="s">
        <v>272</v>
      </c>
      <c r="B42" s="5" t="n">
        <v>38787</v>
      </c>
      <c r="C42" s="5" t="n">
        <v>54410</v>
      </c>
      <c r="D42" s="5" t="n">
        <v>66923</v>
      </c>
      <c r="E42" s="5" t="n">
        <v>103455</v>
      </c>
    </row>
    <row r="43" spans="1:6">
      <c r="A43" s="4" t="s">
        <v>273</v>
      </c>
      <c r="D43" s="5" t="n">
        <v>-313</v>
      </c>
    </row>
    <row r="44" spans="1:6">
      <c r="A44" s="4" t="s">
        <v>274</v>
      </c>
      <c r="D44" s="5" t="n">
        <v>66610</v>
      </c>
    </row>
    <row r="45" spans="1:6">
      <c r="A45" s="4" t="s">
        <v>275</v>
      </c>
      <c r="B45" s="5" t="n">
        <v>-2778</v>
      </c>
      <c r="C45" s="5" t="n">
        <v>-2683</v>
      </c>
      <c r="D45" s="5" t="n">
        <v>-3733</v>
      </c>
      <c r="E45" s="5" t="n">
        <v>-4682</v>
      </c>
    </row>
    <row r="46" spans="1:6">
      <c r="A46" s="4" t="s">
        <v>276</v>
      </c>
      <c r="D46" s="4" t="s">
        <v>128</v>
      </c>
    </row>
    <row r="47" spans="1:6">
      <c r="A47" s="4" t="s">
        <v>277</v>
      </c>
      <c r="D47" s="5" t="n">
        <v>-3733</v>
      </c>
    </row>
    <row r="48" spans="1:6">
      <c r="A48" s="4" t="s">
        <v>278</v>
      </c>
      <c r="B48" s="5" t="n">
        <v>36009</v>
      </c>
      <c r="C48" s="5" t="n">
        <v>51727</v>
      </c>
      <c r="D48" s="5" t="n">
        <v>63190</v>
      </c>
      <c r="E48" s="5" t="n">
        <v>98773</v>
      </c>
    </row>
    <row r="49" spans="1:6">
      <c r="A49" s="4" t="s">
        <v>279</v>
      </c>
      <c r="D49" s="5" t="n">
        <v>-313</v>
      </c>
    </row>
    <row r="50" spans="1:6">
      <c r="A50" s="4" t="s">
        <v>280</v>
      </c>
      <c r="D50" s="5" t="n">
        <v>62877</v>
      </c>
    </row>
    <row r="51" spans="1:6">
      <c r="A51" s="4" t="s">
        <v>281</v>
      </c>
      <c r="B51" s="5" t="n">
        <v>1733</v>
      </c>
      <c r="C51" s="5" t="n">
        <v>-1710</v>
      </c>
      <c r="D51" s="5" t="n">
        <v>670</v>
      </c>
      <c r="E51" s="5" t="n">
        <v>-3247</v>
      </c>
    </row>
    <row r="52" spans="1:6">
      <c r="A52" s="4" t="s">
        <v>282</v>
      </c>
      <c r="D52" s="4" t="s">
        <v>128</v>
      </c>
    </row>
    <row r="53" spans="1:6">
      <c r="A53" s="4" t="s">
        <v>283</v>
      </c>
      <c r="D53" s="5" t="n">
        <v>670</v>
      </c>
    </row>
    <row r="54" spans="1:6">
      <c r="A54" s="4" t="s">
        <v>284</v>
      </c>
      <c r="B54" s="5" t="n">
        <v>37742</v>
      </c>
      <c r="C54" s="5" t="n">
        <v>50017</v>
      </c>
      <c r="D54" s="5" t="n">
        <v>63860</v>
      </c>
      <c r="E54" s="5" t="n">
        <v>95526</v>
      </c>
    </row>
    <row r="55" spans="1:6">
      <c r="A55" s="4" t="s">
        <v>285</v>
      </c>
      <c r="D55" s="5" t="n">
        <v>-313</v>
      </c>
    </row>
    <row r="56" spans="1:6">
      <c r="A56" s="4" t="s">
        <v>286</v>
      </c>
      <c r="D56" s="5" t="n">
        <v>63547</v>
      </c>
      <c r="E56" s="5" t="n">
        <v>95420</v>
      </c>
    </row>
    <row r="57" spans="1:6">
      <c r="A57" s="3" t="s">
        <v>287</v>
      </c>
    </row>
    <row r="58" spans="1:6">
      <c r="A58" s="4" t="s">
        <v>288</v>
      </c>
      <c r="B58" s="5" t="n">
        <v>37742</v>
      </c>
      <c r="C58" s="5" t="n">
        <v>50017</v>
      </c>
      <c r="D58" s="5" t="n">
        <v>63860</v>
      </c>
      <c r="E58" s="5" t="n">
        <v>95526</v>
      </c>
    </row>
    <row r="59" spans="1:6">
      <c r="A59" s="4" t="s">
        <v>289</v>
      </c>
      <c r="D59" s="5" t="n">
        <v>52</v>
      </c>
      <c r="E59" s="5" t="n">
        <v>52</v>
      </c>
    </row>
    <row r="60" spans="1:6">
      <c r="A60" s="4" t="s">
        <v>290</v>
      </c>
      <c r="D60" s="5" t="n">
        <v>-743</v>
      </c>
      <c r="E60" s="5" t="n">
        <v>-314</v>
      </c>
    </row>
    <row r="61" spans="1:6">
      <c r="A61" s="4" t="s">
        <v>291</v>
      </c>
      <c r="D61" s="5" t="n">
        <v>378</v>
      </c>
      <c r="E61" s="5" t="n">
        <v>156</v>
      </c>
    </row>
    <row r="62" spans="1:6">
      <c r="A62" s="4" t="s">
        <v>292</v>
      </c>
      <c r="D62" s="5" t="n">
        <v>63547</v>
      </c>
      <c r="E62" s="5" t="n">
        <v>95420</v>
      </c>
    </row>
    <row r="63" spans="1:6">
      <c r="A63" s="3" t="s">
        <v>293</v>
      </c>
    </row>
    <row r="64" spans="1:6">
      <c r="A64" s="4" t="s">
        <v>294</v>
      </c>
      <c r="B64" s="5" t="n">
        <v>1100675</v>
      </c>
      <c r="C64" s="7" t="n">
        <v>1029706</v>
      </c>
      <c r="D64" s="5" t="n">
        <v>1100675</v>
      </c>
      <c r="E64" s="7" t="n">
        <v>1029706</v>
      </c>
      <c r="F64" s="5" t="n">
        <v>1029706</v>
      </c>
    </row>
    <row r="65" spans="1:6">
      <c r="A65" s="4" t="s">
        <v>289</v>
      </c>
      <c r="D65" s="5" t="n">
        <v>-185</v>
      </c>
      <c r="F65" s="5" t="n">
        <v>-185</v>
      </c>
    </row>
    <row r="66" spans="1:6">
      <c r="A66" s="4" t="s">
        <v>291</v>
      </c>
      <c r="D66" s="5" t="n">
        <v>1715</v>
      </c>
      <c r="F66" s="5" t="n">
        <v>1337</v>
      </c>
    </row>
    <row r="67" spans="1:6">
      <c r="A67" s="4" t="s">
        <v>295</v>
      </c>
      <c r="D67" s="5" t="n">
        <v>-7000</v>
      </c>
      <c r="F67" s="5" t="n">
        <v>-7000</v>
      </c>
    </row>
    <row r="68" spans="1:6">
      <c r="A68" s="4" t="s">
        <v>296</v>
      </c>
      <c r="B68" s="7" t="n">
        <v>1095205</v>
      </c>
      <c r="D68" s="7" t="n">
        <v>1095205</v>
      </c>
      <c r="F68" s="7" t="n">
        <v>102385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v>
      </c>
      <c r="B1" s="2" t="s">
        <v>2</v>
      </c>
      <c r="C1" s="2" t="s">
        <v>19</v>
      </c>
    </row>
    <row r="2" spans="1:3">
      <c r="A2" s="3" t="s">
        <v>20</v>
      </c>
    </row>
    <row r="3" spans="1:3">
      <c r="A3" s="4" t="s">
        <v>21</v>
      </c>
      <c r="B3" s="7" t="n">
        <v>486880</v>
      </c>
      <c r="C3" s="7" t="n">
        <v>445961</v>
      </c>
    </row>
    <row r="4" spans="1:3">
      <c r="A4" s="4" t="s">
        <v>22</v>
      </c>
      <c r="B4" s="5" t="n">
        <v>140140</v>
      </c>
      <c r="C4" s="5" t="n">
        <v>113874</v>
      </c>
    </row>
    <row r="5" spans="1:3">
      <c r="A5" s="4" t="s">
        <v>23</v>
      </c>
      <c r="B5" s="5" t="n">
        <v>161017</v>
      </c>
      <c r="C5" s="5" t="n">
        <v>149666</v>
      </c>
    </row>
    <row r="6" spans="1:3">
      <c r="A6" s="4" t="s">
        <v>24</v>
      </c>
      <c r="B6" s="5" t="n">
        <v>153413</v>
      </c>
      <c r="C6" s="5" t="n">
        <v>143315</v>
      </c>
    </row>
    <row r="7" spans="1:3">
      <c r="A7" s="4" t="s">
        <v>25</v>
      </c>
      <c r="B7" s="5" t="n">
        <v>19089</v>
      </c>
      <c r="C7" s="5" t="n">
        <v>21516</v>
      </c>
    </row>
    <row r="8" spans="1:3">
      <c r="A8" s="4" t="s">
        <v>26</v>
      </c>
      <c r="B8" s="5" t="n">
        <v>960539</v>
      </c>
      <c r="C8" s="5" t="n">
        <v>874332</v>
      </c>
    </row>
    <row r="9" spans="1:3">
      <c r="A9" s="4" t="s">
        <v>27</v>
      </c>
      <c r="B9" s="5" t="n">
        <v>28978</v>
      </c>
      <c r="C9" s="5" t="n">
        <v>26073</v>
      </c>
    </row>
    <row r="10" spans="1:3">
      <c r="A10" s="4" t="s">
        <v>28</v>
      </c>
      <c r="B10" s="5" t="n">
        <v>648413</v>
      </c>
      <c r="C10" s="5" t="n">
        <v>635124</v>
      </c>
    </row>
    <row r="11" spans="1:3">
      <c r="A11" s="4" t="s">
        <v>29</v>
      </c>
      <c r="B11" s="5" t="n">
        <v>16671</v>
      </c>
      <c r="C11" s="5" t="n">
        <v>19841</v>
      </c>
    </row>
    <row r="12" spans="1:3">
      <c r="A12" s="4" t="s">
        <v>30</v>
      </c>
      <c r="B12" s="5" t="n">
        <v>7000</v>
      </c>
      <c r="C12" s="5" t="n">
        <v>7000</v>
      </c>
    </row>
    <row r="13" spans="1:3">
      <c r="A13" s="4" t="s">
        <v>31</v>
      </c>
      <c r="B13" s="5" t="n">
        <v>101022</v>
      </c>
      <c r="C13" s="5" t="n">
        <v>111269</v>
      </c>
    </row>
    <row r="14" spans="1:3">
      <c r="A14" s="4" t="s">
        <v>32</v>
      </c>
      <c r="B14" s="5" t="n">
        <v>1762623</v>
      </c>
      <c r="C14" s="5" t="n">
        <v>1673639</v>
      </c>
    </row>
    <row r="15" spans="1:3">
      <c r="A15" s="3" t="s">
        <v>33</v>
      </c>
    </row>
    <row r="16" spans="1:3">
      <c r="A16" s="4" t="s">
        <v>34</v>
      </c>
      <c r="B16" s="5" t="n">
        <v>100242</v>
      </c>
      <c r="C16" s="5" t="n">
        <v>105958</v>
      </c>
    </row>
    <row r="17" spans="1:3">
      <c r="A17" s="4" t="s">
        <v>35</v>
      </c>
      <c r="B17" s="5" t="n">
        <v>126135</v>
      </c>
      <c r="C17" s="5" t="n">
        <v>115347</v>
      </c>
    </row>
    <row r="18" spans="1:3">
      <c r="A18" s="4" t="s">
        <v>36</v>
      </c>
      <c r="B18" s="5" t="n">
        <v>10297</v>
      </c>
      <c r="C18" s="5" t="n">
        <v>14338</v>
      </c>
    </row>
    <row r="19" spans="1:3">
      <c r="A19" s="4" t="s">
        <v>37</v>
      </c>
      <c r="B19" s="5" t="n">
        <v>54627</v>
      </c>
      <c r="C19" s="5" t="n">
        <v>50844</v>
      </c>
    </row>
    <row r="20" spans="1:3">
      <c r="A20" s="4" t="s">
        <v>38</v>
      </c>
      <c r="B20" s="5" t="n">
        <v>21240</v>
      </c>
      <c r="C20" s="5" t="n">
        <v>15886</v>
      </c>
    </row>
    <row r="21" spans="1:3">
      <c r="A21" s="4" t="s">
        <v>39</v>
      </c>
      <c r="B21" s="5" t="n">
        <v>312541</v>
      </c>
      <c r="C21" s="5" t="n">
        <v>302373</v>
      </c>
    </row>
    <row r="22" spans="1:3">
      <c r="A22" s="3" t="s">
        <v>40</v>
      </c>
    </row>
    <row r="23" spans="1:3">
      <c r="A23" s="4" t="s">
        <v>41</v>
      </c>
      <c r="B23" s="5" t="n">
        <v>122571</v>
      </c>
      <c r="C23" s="5" t="n">
        <v>128368</v>
      </c>
    </row>
    <row r="24" spans="1:3">
      <c r="A24" s="4" t="s">
        <v>42</v>
      </c>
      <c r="B24" s="5" t="n">
        <v>126114</v>
      </c>
      <c r="C24" s="5" t="n">
        <v>100355</v>
      </c>
    </row>
    <row r="25" spans="1:3">
      <c r="A25" s="4" t="s">
        <v>43</v>
      </c>
      <c r="B25" s="5" t="n">
        <v>29771</v>
      </c>
      <c r="C25" s="5" t="n">
        <v>31908</v>
      </c>
    </row>
    <row r="26" spans="1:3">
      <c r="A26" s="4" t="s">
        <v>44</v>
      </c>
      <c r="B26" s="5" t="n">
        <v>14616</v>
      </c>
      <c r="C26" s="5" t="n">
        <v>14662</v>
      </c>
    </row>
    <row r="27" spans="1:3">
      <c r="A27" s="4" t="s">
        <v>45</v>
      </c>
      <c r="B27" s="5" t="n">
        <v>53991</v>
      </c>
      <c r="C27" s="5" t="n">
        <v>63924</v>
      </c>
    </row>
    <row r="28" spans="1:3">
      <c r="A28" s="4" t="s">
        <v>46</v>
      </c>
      <c r="B28" s="5" t="n">
        <v>2344</v>
      </c>
      <c r="C28" s="5" t="n">
        <v>2343</v>
      </c>
    </row>
    <row r="29" spans="1:3">
      <c r="A29" s="4" t="s">
        <v>47</v>
      </c>
      <c r="B29" s="5" t="n">
        <v>661948</v>
      </c>
      <c r="C29" s="5" t="n">
        <v>643933</v>
      </c>
    </row>
    <row r="30" spans="1:3">
      <c r="A30" s="4" t="s">
        <v>48</v>
      </c>
      <c r="B30" s="5" t="n">
        <v>1106453</v>
      </c>
      <c r="C30" s="5" t="n">
        <v>1036060</v>
      </c>
    </row>
    <row r="31" spans="1:3">
      <c r="A31" s="4" t="s">
        <v>49</v>
      </c>
      <c r="B31" s="5" t="n">
        <v>-5778</v>
      </c>
      <c r="C31" s="5" t="n">
        <v>-6354</v>
      </c>
    </row>
    <row r="32" spans="1:3">
      <c r="A32" s="4" t="s">
        <v>50</v>
      </c>
      <c r="B32" s="5" t="n">
        <v>1100675</v>
      </c>
      <c r="C32" s="5" t="n">
        <v>1029706</v>
      </c>
    </row>
    <row r="33" spans="1:3">
      <c r="A33" s="4" t="s">
        <v>51</v>
      </c>
      <c r="B33" s="7" t="n">
        <v>1762623</v>
      </c>
      <c r="C33" s="7" t="n">
        <v>16736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335138</v>
      </c>
      <c r="C4" s="7" t="n">
        <v>345059</v>
      </c>
      <c r="D4" s="7" t="n">
        <v>647848</v>
      </c>
      <c r="E4" s="7" t="n">
        <v>675139</v>
      </c>
    </row>
    <row r="5" spans="1:5">
      <c r="A5" s="4" t="s">
        <v>57</v>
      </c>
      <c r="B5" s="5" t="n">
        <v>256610</v>
      </c>
      <c r="C5" s="5" t="n">
        <v>253998</v>
      </c>
      <c r="D5" s="5" t="n">
        <v>503155</v>
      </c>
      <c r="E5" s="5" t="n">
        <v>499310</v>
      </c>
    </row>
    <row r="6" spans="1:5">
      <c r="A6" s="4" t="s">
        <v>58</v>
      </c>
      <c r="B6" s="5" t="n">
        <v>78528</v>
      </c>
      <c r="C6" s="5" t="n">
        <v>91061</v>
      </c>
      <c r="D6" s="5" t="n">
        <v>144693</v>
      </c>
      <c r="E6" s="5" t="n">
        <v>175829</v>
      </c>
    </row>
    <row r="7" spans="1:5">
      <c r="A7" s="3" t="s">
        <v>59</v>
      </c>
    </row>
    <row r="8" spans="1:5">
      <c r="A8" s="4" t="s">
        <v>60</v>
      </c>
      <c r="B8" s="5" t="n">
        <v>18173</v>
      </c>
      <c r="C8" s="5" t="n">
        <v>16432</v>
      </c>
      <c r="D8" s="5" t="n">
        <v>36439</v>
      </c>
      <c r="E8" s="5" t="n">
        <v>32200</v>
      </c>
    </row>
    <row r="9" spans="1:5">
      <c r="A9" s="4" t="s">
        <v>61</v>
      </c>
      <c r="B9" s="5" t="n">
        <v>16115</v>
      </c>
      <c r="C9" s="5" t="n">
        <v>17238</v>
      </c>
      <c r="D9" s="5" t="n">
        <v>32109</v>
      </c>
      <c r="E9" s="5" t="n">
        <v>33475</v>
      </c>
    </row>
    <row r="10" spans="1:5">
      <c r="A10" s="4" t="s">
        <v>62</v>
      </c>
      <c r="B10" s="5" t="n">
        <v>34288</v>
      </c>
      <c r="C10" s="5" t="n">
        <v>33670</v>
      </c>
      <c r="D10" s="5" t="n">
        <v>68548</v>
      </c>
      <c r="E10" s="5" t="n">
        <v>65675</v>
      </c>
    </row>
    <row r="11" spans="1:5">
      <c r="A11" s="4" t="s">
        <v>63</v>
      </c>
      <c r="B11" s="5" t="n">
        <v>44240</v>
      </c>
      <c r="C11" s="5" t="n">
        <v>57391</v>
      </c>
      <c r="D11" s="5" t="n">
        <v>76145</v>
      </c>
      <c r="E11" s="5" t="n">
        <v>110154</v>
      </c>
    </row>
    <row r="12" spans="1:5">
      <c r="A12" s="4" t="s">
        <v>64</v>
      </c>
      <c r="B12" s="5" t="n">
        <v>-7031</v>
      </c>
      <c r="C12" s="5" t="n">
        <v>-3123</v>
      </c>
      <c r="D12" s="5" t="n">
        <v>-10822</v>
      </c>
      <c r="E12" s="5" t="n">
        <v>-7352</v>
      </c>
    </row>
    <row r="13" spans="1:5">
      <c r="A13" s="4" t="s">
        <v>65</v>
      </c>
      <c r="B13" s="5" t="n">
        <v>1578</v>
      </c>
      <c r="C13" s="5" t="n">
        <v>142</v>
      </c>
      <c r="D13" s="5" t="n">
        <v>1600</v>
      </c>
      <c r="E13" s="5" t="n">
        <v>653</v>
      </c>
    </row>
    <row r="14" spans="1:5">
      <c r="A14" s="4" t="s">
        <v>66</v>
      </c>
      <c r="B14" s="5" t="n">
        <v>38787</v>
      </c>
      <c r="C14" s="5" t="n">
        <v>54410</v>
      </c>
      <c r="D14" s="5" t="n">
        <v>66923</v>
      </c>
      <c r="E14" s="5" t="n">
        <v>103455</v>
      </c>
    </row>
    <row r="15" spans="1:5">
      <c r="A15" s="4" t="s">
        <v>67</v>
      </c>
      <c r="B15" s="5" t="n">
        <v>-2778</v>
      </c>
      <c r="C15" s="5" t="n">
        <v>-2683</v>
      </c>
      <c r="D15" s="5" t="n">
        <v>-3733</v>
      </c>
      <c r="E15" s="5" t="n">
        <v>-4682</v>
      </c>
    </row>
    <row r="16" spans="1:5">
      <c r="A16" s="4" t="s">
        <v>68</v>
      </c>
      <c r="B16" s="5" t="n">
        <v>36009</v>
      </c>
      <c r="C16" s="5" t="n">
        <v>51727</v>
      </c>
      <c r="D16" s="5" t="n">
        <v>63190</v>
      </c>
      <c r="E16" s="5" t="n">
        <v>98773</v>
      </c>
    </row>
    <row r="17" spans="1:5">
      <c r="A17" s="4" t="s">
        <v>69</v>
      </c>
      <c r="B17" s="5" t="n">
        <v>1733</v>
      </c>
      <c r="C17" s="5" t="n">
        <v>-1710</v>
      </c>
      <c r="D17" s="5" t="n">
        <v>670</v>
      </c>
      <c r="E17" s="5" t="n">
        <v>-3247</v>
      </c>
    </row>
    <row r="18" spans="1:5">
      <c r="A18" s="4" t="s">
        <v>70</v>
      </c>
      <c r="B18" s="7" t="n">
        <v>37742</v>
      </c>
      <c r="C18" s="7" t="n">
        <v>50017</v>
      </c>
      <c r="D18" s="7" t="n">
        <v>63860</v>
      </c>
      <c r="E18" s="7" t="n">
        <v>95526</v>
      </c>
    </row>
    <row r="19" spans="1:5">
      <c r="A19" s="3" t="s">
        <v>71</v>
      </c>
    </row>
    <row r="20" spans="1:5">
      <c r="A20" s="4" t="s">
        <v>72</v>
      </c>
      <c r="B20" s="8" t="n">
        <v>0.38</v>
      </c>
      <c r="C20" s="8" t="n">
        <v>0.52</v>
      </c>
      <c r="D20" s="8" t="n">
        <v>0.65</v>
      </c>
      <c r="E20" s="7" t="n">
        <v>1</v>
      </c>
    </row>
    <row r="21" spans="1:5">
      <c r="A21" s="4" t="s">
        <v>73</v>
      </c>
      <c r="B21" s="5" t="n">
        <v>98888</v>
      </c>
      <c r="C21" s="5" t="n">
        <v>96365</v>
      </c>
      <c r="D21" s="5" t="n">
        <v>98693</v>
      </c>
      <c r="E21" s="5" t="n">
        <v>95139</v>
      </c>
    </row>
    <row r="22" spans="1:5">
      <c r="A22" s="3" t="s">
        <v>74</v>
      </c>
    </row>
    <row r="23" spans="1:5">
      <c r="A23" s="4" t="s">
        <v>72</v>
      </c>
      <c r="B23" s="8" t="n">
        <v>0.37</v>
      </c>
      <c r="C23" s="8" t="n">
        <v>0.49</v>
      </c>
      <c r="D23" s="8" t="n">
        <v>0.63</v>
      </c>
      <c r="E23" s="8" t="n">
        <v>0.95</v>
      </c>
    </row>
    <row r="24" spans="1:5">
      <c r="A24" s="4" t="s">
        <v>75</v>
      </c>
      <c r="B24" s="7" t="n">
        <v>37742</v>
      </c>
      <c r="C24" s="7" t="n">
        <v>52217</v>
      </c>
      <c r="D24" s="7" t="n">
        <v>63860</v>
      </c>
      <c r="E24" s="7" t="n">
        <v>99883</v>
      </c>
    </row>
    <row r="25" spans="1:5">
      <c r="A25" s="4" t="s">
        <v>76</v>
      </c>
      <c r="B25" s="5" t="n">
        <v>101066</v>
      </c>
      <c r="C25" s="5" t="n">
        <v>105648</v>
      </c>
      <c r="D25" s="5" t="n">
        <v>101090</v>
      </c>
      <c r="E25" s="5" t="n">
        <v>1052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3</v>
      </c>
      <c r="D1" s="2" t="s">
        <v>1</v>
      </c>
    </row>
    <row r="2" spans="1:5">
      <c r="B2" s="2" t="s">
        <v>2</v>
      </c>
      <c r="C2" s="2" t="s">
        <v>54</v>
      </c>
      <c r="D2" s="2" t="s">
        <v>2</v>
      </c>
      <c r="E2" s="2" t="s">
        <v>54</v>
      </c>
    </row>
    <row r="3" spans="1:5">
      <c r="A3" s="3" t="s">
        <v>78</v>
      </c>
    </row>
    <row r="4" spans="1:5">
      <c r="A4" s="4" t="s">
        <v>79</v>
      </c>
      <c r="B4" s="7" t="n">
        <v>36009</v>
      </c>
      <c r="C4" s="7" t="n">
        <v>51727</v>
      </c>
      <c r="D4" s="7" t="n">
        <v>63190</v>
      </c>
      <c r="E4" s="7" t="n">
        <v>98773</v>
      </c>
    </row>
    <row r="5" spans="1:5">
      <c r="A5" s="3" t="s">
        <v>80</v>
      </c>
    </row>
    <row r="6" spans="1:5">
      <c r="A6" s="4" t="s">
        <v>81</v>
      </c>
      <c r="B6" s="5" t="n">
        <v>-5689</v>
      </c>
      <c r="C6" s="5" t="n">
        <v>9</v>
      </c>
      <c r="D6" s="5" t="n">
        <v>2301</v>
      </c>
      <c r="E6" s="5" t="n">
        <v>6010</v>
      </c>
    </row>
    <row r="7" spans="1:5">
      <c r="A7" s="4" t="s">
        <v>82</v>
      </c>
      <c r="B7" s="5" t="n">
        <v>-217</v>
      </c>
      <c r="C7" s="5" t="n">
        <v>-157</v>
      </c>
      <c r="D7" s="5" t="n">
        <v>-435</v>
      </c>
      <c r="E7" s="5" t="n">
        <v>-315</v>
      </c>
    </row>
    <row r="8" spans="1:5">
      <c r="A8" s="4" t="s">
        <v>83</v>
      </c>
      <c r="B8" s="5" t="n">
        <v>117</v>
      </c>
      <c r="C8" s="5" t="n">
        <v>-18</v>
      </c>
      <c r="D8" s="5" t="n">
        <v>-814</v>
      </c>
      <c r="E8" s="5" t="n">
        <v>1016</v>
      </c>
    </row>
    <row r="9" spans="1:5">
      <c r="A9" s="4" t="s">
        <v>84</v>
      </c>
      <c r="B9" s="5" t="n">
        <v>30220</v>
      </c>
      <c r="C9" s="5" t="n">
        <v>51561</v>
      </c>
      <c r="D9" s="5" t="n">
        <v>64242</v>
      </c>
      <c r="E9" s="5" t="n">
        <v>105484</v>
      </c>
    </row>
    <row r="10" spans="1:5">
      <c r="A10" s="4" t="s">
        <v>85</v>
      </c>
      <c r="B10" s="5" t="n">
        <v>4768</v>
      </c>
      <c r="C10" s="5" t="n">
        <v>-1669</v>
      </c>
      <c r="D10" s="5" t="n">
        <v>-576</v>
      </c>
      <c r="E10" s="5" t="n">
        <v>-6529</v>
      </c>
    </row>
    <row r="11" spans="1:5">
      <c r="A11" s="4" t="s">
        <v>86</v>
      </c>
      <c r="B11" s="7" t="n">
        <v>34988</v>
      </c>
      <c r="C11" s="7" t="n">
        <v>49892</v>
      </c>
      <c r="D11" s="7" t="n">
        <v>63666</v>
      </c>
      <c r="E11" s="7" t="n">
        <v>98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31"/>
    <col customWidth="1" max="6" min="6" width="46"/>
    <col customWidth="1" max="7" min="7" width="49"/>
    <col customWidth="1" max="8" min="8" width="29"/>
    <col customWidth="1" max="9" min="9" width="24"/>
    <col customWidth="1" max="10" min="10" width="37"/>
    <col customWidth="1" max="11" min="11" width="33"/>
    <col customWidth="1" max="12" min="12" width="12"/>
  </cols>
  <sheetData>
    <row r="1" spans="1:12">
      <c r="A1" s="1" t="s">
        <v>87</v>
      </c>
      <c r="B1" s="2" t="s">
        <v>88</v>
      </c>
      <c r="C1" s="2" t="s">
        <v>89</v>
      </c>
      <c r="D1" s="2" t="s">
        <v>90</v>
      </c>
      <c r="E1" s="2" t="s">
        <v>91</v>
      </c>
      <c r="F1" s="2" t="s">
        <v>92</v>
      </c>
      <c r="G1" s="2" t="s">
        <v>93</v>
      </c>
      <c r="H1" s="2" t="s">
        <v>94</v>
      </c>
      <c r="I1" s="2" t="s">
        <v>95</v>
      </c>
      <c r="J1" s="2" t="s">
        <v>96</v>
      </c>
      <c r="K1" s="2" t="s">
        <v>97</v>
      </c>
      <c r="L1" s="2" t="s">
        <v>98</v>
      </c>
    </row>
    <row r="2" spans="1:12">
      <c r="A2" s="4" t="s">
        <v>99</v>
      </c>
      <c r="B2" s="7" t="n">
        <v>391727</v>
      </c>
      <c r="C2" s="7" t="n">
        <v>1347866</v>
      </c>
      <c r="D2" s="7" t="n">
        <v>20758</v>
      </c>
      <c r="E2" s="7" t="n">
        <v>80565</v>
      </c>
      <c r="F2" s="7" t="n">
        <v>1763</v>
      </c>
      <c r="G2" s="7" t="n">
        <v>-24522</v>
      </c>
      <c r="H2" s="7" t="n">
        <v>-773025</v>
      </c>
      <c r="I2" s="7" t="n">
        <v>-9072</v>
      </c>
      <c r="K2" s="7" t="n">
        <v>-6354</v>
      </c>
      <c r="L2" s="7" t="n">
        <v>1029706</v>
      </c>
    </row>
    <row r="3" spans="1:12">
      <c r="A3" s="4" t="s">
        <v>100</v>
      </c>
      <c r="B3" s="5" t="n">
        <v>98544</v>
      </c>
    </row>
    <row r="4" spans="1:12">
      <c r="A4" s="3" t="s">
        <v>101</v>
      </c>
    </row>
    <row r="5" spans="1:12">
      <c r="A5" s="4" t="s">
        <v>102</v>
      </c>
      <c r="B5" s="7" t="n">
        <v>1528</v>
      </c>
      <c r="C5" s="5" t="n">
        <v>-1528</v>
      </c>
    </row>
    <row r="6" spans="1:12">
      <c r="A6" s="4" t="s">
        <v>103</v>
      </c>
      <c r="B6" s="5" t="n">
        <v>372</v>
      </c>
    </row>
    <row r="7" spans="1:12">
      <c r="A7" s="4" t="s">
        <v>104</v>
      </c>
      <c r="B7" s="7" t="n">
        <v>1215</v>
      </c>
      <c r="C7" s="5" t="n">
        <v>-533</v>
      </c>
      <c r="L7" s="5" t="n">
        <v>682</v>
      </c>
    </row>
    <row r="8" spans="1:12">
      <c r="A8" s="4" t="s">
        <v>105</v>
      </c>
      <c r="B8" s="5" t="n">
        <v>287</v>
      </c>
    </row>
    <row r="9" spans="1:12">
      <c r="A9" s="4" t="s">
        <v>106</v>
      </c>
      <c r="E9" s="5" t="n">
        <v>6045</v>
      </c>
      <c r="L9" s="5" t="n">
        <v>6045</v>
      </c>
    </row>
    <row r="10" spans="1:12">
      <c r="A10" s="3" t="s">
        <v>107</v>
      </c>
    </row>
    <row r="11" spans="1:12">
      <c r="A11" s="4" t="s">
        <v>108</v>
      </c>
      <c r="H11" s="5" t="n">
        <v>63860</v>
      </c>
      <c r="J11" s="7" t="n">
        <v>63860</v>
      </c>
      <c r="K11" s="5" t="n">
        <v>-670</v>
      </c>
      <c r="L11" s="5" t="n">
        <v>63190</v>
      </c>
    </row>
    <row r="12" spans="1:12">
      <c r="A12" s="4" t="s">
        <v>109</v>
      </c>
      <c r="G12" s="5" t="n">
        <v>1055</v>
      </c>
      <c r="J12" s="5" t="n">
        <v>1055</v>
      </c>
      <c r="K12" s="5" t="n">
        <v>1246</v>
      </c>
      <c r="L12" s="5" t="n">
        <v>2301</v>
      </c>
    </row>
    <row r="13" spans="1:12">
      <c r="A13" s="4" t="s">
        <v>82</v>
      </c>
      <c r="F13" s="5" t="n">
        <v>-435</v>
      </c>
      <c r="J13" s="5" t="n">
        <v>-435</v>
      </c>
      <c r="L13" s="5" t="n">
        <v>-435</v>
      </c>
    </row>
    <row r="14" spans="1:12">
      <c r="A14" s="4" t="s">
        <v>110</v>
      </c>
      <c r="F14" s="5" t="n">
        <v>-814</v>
      </c>
      <c r="J14" s="5" t="n">
        <v>-814</v>
      </c>
      <c r="L14" s="5" t="n">
        <v>-814</v>
      </c>
    </row>
    <row r="15" spans="1:12">
      <c r="A15" s="4" t="s">
        <v>84</v>
      </c>
      <c r="J15" s="7" t="n">
        <v>63666</v>
      </c>
      <c r="L15" s="5" t="n">
        <v>63666</v>
      </c>
    </row>
    <row r="16" spans="1:12">
      <c r="A16" s="4" t="s">
        <v>111</v>
      </c>
      <c r="B16" s="7" t="n">
        <v>394470</v>
      </c>
      <c r="C16" s="7" t="n">
        <v>1345805</v>
      </c>
      <c r="D16" s="7" t="n">
        <v>20758</v>
      </c>
      <c r="E16" s="7" t="n">
        <v>86610</v>
      </c>
      <c r="F16" s="7" t="n">
        <v>514</v>
      </c>
      <c r="G16" s="7" t="n">
        <v>-23467</v>
      </c>
      <c r="H16" s="7" t="n">
        <v>-709165</v>
      </c>
      <c r="I16" s="7" t="n">
        <v>-9072</v>
      </c>
      <c r="K16" s="7" t="n">
        <v>-5778</v>
      </c>
      <c r="L16" s="7" t="n">
        <v>1100675</v>
      </c>
    </row>
    <row r="17" spans="1:12">
      <c r="A17" s="4" t="s">
        <v>112</v>
      </c>
      <c r="B17" s="5" t="n">
        <v>99203</v>
      </c>
    </row>
    <row r="18" spans="1:12">
      <c r="A18" s="4" t="s">
        <v>113</v>
      </c>
      <c r="B18" s="5" t="n">
        <v>99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54</v>
      </c>
    </row>
    <row r="3" spans="1:3">
      <c r="A3" s="3" t="s">
        <v>115</v>
      </c>
    </row>
    <row r="4" spans="1:3">
      <c r="A4" s="4" t="s">
        <v>79</v>
      </c>
      <c r="B4" s="7" t="n">
        <v>63190</v>
      </c>
      <c r="C4" s="7" t="n">
        <v>98773</v>
      </c>
    </row>
    <row r="5" spans="1:3">
      <c r="A5" s="3" t="s">
        <v>116</v>
      </c>
    </row>
    <row r="6" spans="1:3">
      <c r="A6" s="4" t="s">
        <v>117</v>
      </c>
      <c r="B6" s="5" t="n">
        <v>107470</v>
      </c>
      <c r="C6" s="5" t="n">
        <v>102087</v>
      </c>
    </row>
    <row r="7" spans="1:3">
      <c r="A7" s="4" t="s">
        <v>118</v>
      </c>
      <c r="B7" s="5" t="n">
        <v>-6537</v>
      </c>
      <c r="C7" s="5" t="n">
        <v>11761</v>
      </c>
    </row>
    <row r="8" spans="1:3">
      <c r="A8" s="4" t="s">
        <v>119</v>
      </c>
      <c r="B8" s="5" t="n">
        <v>-1600</v>
      </c>
      <c r="C8" s="5" t="n">
        <v>-653</v>
      </c>
    </row>
    <row r="9" spans="1:3">
      <c r="A9" s="3" t="s">
        <v>120</v>
      </c>
    </row>
    <row r="10" spans="1:3">
      <c r="A10" s="4" t="s">
        <v>23</v>
      </c>
      <c r="B10" s="5" t="n">
        <v>-10262</v>
      </c>
      <c r="C10" s="5" t="n">
        <v>-7713</v>
      </c>
    </row>
    <row r="11" spans="1:3">
      <c r="A11" s="4" t="s">
        <v>25</v>
      </c>
      <c r="B11" s="5" t="n">
        <v>9083</v>
      </c>
      <c r="C11" s="5" t="n">
        <v>-11746</v>
      </c>
    </row>
    <row r="12" spans="1:3">
      <c r="A12" s="4" t="s">
        <v>24</v>
      </c>
      <c r="B12" s="5" t="n">
        <v>-9405</v>
      </c>
      <c r="C12" s="5" t="n">
        <v>267</v>
      </c>
    </row>
    <row r="13" spans="1:3">
      <c r="A13" s="4" t="s">
        <v>35</v>
      </c>
      <c r="B13" s="5" t="n">
        <v>3909</v>
      </c>
      <c r="C13" s="5" t="n">
        <v>-10658</v>
      </c>
    </row>
    <row r="14" spans="1:3">
      <c r="A14" s="4" t="s">
        <v>36</v>
      </c>
      <c r="B14" s="5" t="n">
        <v>-6178</v>
      </c>
      <c r="C14" s="5" t="n">
        <v>-13299</v>
      </c>
    </row>
    <row r="15" spans="1:3">
      <c r="A15" s="4" t="s">
        <v>121</v>
      </c>
      <c r="B15" s="5" t="n">
        <v>9136</v>
      </c>
      <c r="C15" s="5" t="n">
        <v>3776</v>
      </c>
    </row>
    <row r="16" spans="1:3">
      <c r="A16" s="4" t="s">
        <v>122</v>
      </c>
      <c r="B16" s="5" t="n">
        <v>-194</v>
      </c>
      <c r="C16" s="5" t="n">
        <v>-491</v>
      </c>
    </row>
    <row r="17" spans="1:3">
      <c r="A17" s="4" t="s">
        <v>123</v>
      </c>
      <c r="B17" s="5" t="n">
        <v>-6682</v>
      </c>
      <c r="C17" s="5" t="n">
        <v>-5670</v>
      </c>
    </row>
    <row r="18" spans="1:3">
      <c r="A18" s="4" t="s">
        <v>124</v>
      </c>
      <c r="B18" s="5" t="n">
        <v>151930</v>
      </c>
      <c r="C18" s="5" t="n">
        <v>166434</v>
      </c>
    </row>
    <row r="19" spans="1:3">
      <c r="A19" s="3" t="s">
        <v>125</v>
      </c>
    </row>
    <row r="20" spans="1:3">
      <c r="A20" s="4" t="s">
        <v>126</v>
      </c>
      <c r="B20" s="5" t="n">
        <v>-80195</v>
      </c>
      <c r="C20" s="5" t="n">
        <v>-81660</v>
      </c>
    </row>
    <row r="21" spans="1:3">
      <c r="A21" s="4" t="s">
        <v>127</v>
      </c>
      <c r="B21" s="5" t="n">
        <v>-30451</v>
      </c>
      <c r="C21" s="4" t="s">
        <v>128</v>
      </c>
    </row>
    <row r="22" spans="1:3">
      <c r="A22" s="4" t="s">
        <v>129</v>
      </c>
      <c r="B22" s="5" t="n">
        <v>-110646</v>
      </c>
      <c r="C22" s="5" t="n">
        <v>-81660</v>
      </c>
    </row>
    <row r="23" spans="1:3">
      <c r="A23" s="3" t="s">
        <v>130</v>
      </c>
    </row>
    <row r="24" spans="1:3">
      <c r="A24" s="4" t="s">
        <v>131</v>
      </c>
      <c r="B24" s="5" t="n">
        <v>684</v>
      </c>
      <c r="C24" s="5" t="n">
        <v>27010</v>
      </c>
    </row>
    <row r="25" spans="1:3">
      <c r="A25" s="4" t="s">
        <v>132</v>
      </c>
      <c r="B25" s="5" t="n">
        <v>99964</v>
      </c>
      <c r="C25" s="4" t="s">
        <v>128</v>
      </c>
    </row>
    <row r="26" spans="1:3">
      <c r="A26" s="4" t="s">
        <v>133</v>
      </c>
      <c r="B26" s="5" t="n">
        <v>-101314</v>
      </c>
      <c r="C26" s="5" t="n">
        <v>-11245</v>
      </c>
    </row>
    <row r="27" spans="1:3">
      <c r="A27" s="4" t="s">
        <v>134</v>
      </c>
      <c r="B27" s="5" t="n">
        <v>-1497</v>
      </c>
      <c r="C27" s="4" t="s">
        <v>128</v>
      </c>
    </row>
    <row r="28" spans="1:3">
      <c r="A28" s="4" t="s">
        <v>135</v>
      </c>
      <c r="B28" s="4" t="s">
        <v>128</v>
      </c>
      <c r="C28" s="5" t="n">
        <v>-6215</v>
      </c>
    </row>
    <row r="29" spans="1:3">
      <c r="A29" s="4" t="s">
        <v>136</v>
      </c>
      <c r="B29" s="4" t="s">
        <v>128</v>
      </c>
      <c r="C29" s="5" t="n">
        <v>-4378</v>
      </c>
    </row>
    <row r="30" spans="1:3">
      <c r="A30" s="4" t="s">
        <v>137</v>
      </c>
      <c r="B30" s="5" t="n">
        <v>-2163</v>
      </c>
      <c r="C30" s="5" t="n">
        <v>5172</v>
      </c>
    </row>
    <row r="31" spans="1:3">
      <c r="A31" s="4" t="s">
        <v>138</v>
      </c>
      <c r="B31" s="5" t="n">
        <v>1798</v>
      </c>
      <c r="C31" s="5" t="n">
        <v>4280</v>
      </c>
    </row>
    <row r="32" spans="1:3">
      <c r="A32" s="4" t="s">
        <v>139</v>
      </c>
      <c r="B32" s="5" t="n">
        <v>40919</v>
      </c>
      <c r="C32" s="5" t="n">
        <v>94226</v>
      </c>
    </row>
    <row r="33" spans="1:3">
      <c r="A33" s="4" t="s">
        <v>140</v>
      </c>
      <c r="B33" s="5" t="n">
        <v>445961</v>
      </c>
      <c r="C33" s="5" t="n">
        <v>389377</v>
      </c>
    </row>
    <row r="34" spans="1:3">
      <c r="A34" s="4" t="s">
        <v>141</v>
      </c>
      <c r="B34" s="5" t="n">
        <v>486880</v>
      </c>
      <c r="C34" s="5" t="n">
        <v>483603</v>
      </c>
    </row>
    <row r="35" spans="1:3">
      <c r="A35" s="3" t="s">
        <v>142</v>
      </c>
    </row>
    <row r="36" spans="1:3">
      <c r="A36" s="4" t="s">
        <v>143</v>
      </c>
      <c r="B36" s="5" t="n">
        <v>33493</v>
      </c>
      <c r="C36" s="5" t="n">
        <v>25256</v>
      </c>
    </row>
    <row r="37" spans="1:3">
      <c r="A37" s="3" t="s">
        <v>144</v>
      </c>
    </row>
    <row r="38" spans="1:3">
      <c r="A38" s="4" t="s">
        <v>145</v>
      </c>
      <c r="B38" s="5" t="n">
        <v>2376</v>
      </c>
      <c r="C38" s="5" t="n">
        <v>6308</v>
      </c>
    </row>
    <row r="39" spans="1:3">
      <c r="A39" s="4" t="s">
        <v>146</v>
      </c>
      <c r="B39" s="7" t="n">
        <v>2139</v>
      </c>
      <c r="C39" s="7" t="n">
        <v>98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03:25Z</dcterms:created>
  <dcterms:modified xmlns:dcterms="http://purl.org/dc/terms/" xmlns:xsi="http://www.w3.org/2001/XMLSchema-instance" xsi:type="dcterms:W3CDTF">2018-07-31T16:03:25Z</dcterms:modified>
</cp:coreProperties>
</file>